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BASIS OF PRESENTATION Impact of" sheetId="20" state="visible" r:id="rId20"/>
    <sheet xmlns:r="http://schemas.openxmlformats.org/officeDocument/2006/relationships" name="REVENUES Contract Balances (Tab"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GOODWILL AND INTANGIBLE ASSETS " sheetId="24" state="visible" r:id="rId24"/>
    <sheet xmlns:r="http://schemas.openxmlformats.org/officeDocument/2006/relationships" name="SHAREHOLDERS' EQUITY (Tables)" sheetId="25" state="visible" r:id="rId25"/>
    <sheet xmlns:r="http://schemas.openxmlformats.org/officeDocument/2006/relationships" name="FINANCIAL INSTRUMENTS (Tables)"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BASIS OF PRESENTATION - Depreci" sheetId="29" state="visible" r:id="rId29"/>
    <sheet xmlns:r="http://schemas.openxmlformats.org/officeDocument/2006/relationships" name="BASIS OF PRESENTATION- Debt and" sheetId="30" state="visible" r:id="rId30"/>
    <sheet xmlns:r="http://schemas.openxmlformats.org/officeDocument/2006/relationships" name="REVENUES Performance Obligation" sheetId="31" state="visible" r:id="rId31"/>
    <sheet xmlns:r="http://schemas.openxmlformats.org/officeDocument/2006/relationships" name="REVENUES Contract Balances (Det" sheetId="32" state="visible" r:id="rId32"/>
    <sheet xmlns:r="http://schemas.openxmlformats.org/officeDocument/2006/relationships" name="EARNINGS PER SHARE (Detail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BUSINESS COMBINATIONS- Addition"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SHAREHOLDERS' EQUITY - Dividend" sheetId="40" state="visible" r:id="rId40"/>
    <sheet xmlns:r="http://schemas.openxmlformats.org/officeDocument/2006/relationships" name="SHAREHOLDERS' EQUITY - Subseque" sheetId="41" state="visible" r:id="rId41"/>
    <sheet xmlns:r="http://schemas.openxmlformats.org/officeDocument/2006/relationships" name="FINANCIAL INSTRUMENTS - Additio" sheetId="42" state="visible" r:id="rId42"/>
    <sheet xmlns:r="http://schemas.openxmlformats.org/officeDocument/2006/relationships" name="FINANCIAL INSTRUMENTS - Notiona" sheetId="43" state="visible" r:id="rId43"/>
    <sheet xmlns:r="http://schemas.openxmlformats.org/officeDocument/2006/relationships" name="FINANCIAL INSTRUMENTS Offsettin"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SEGMENT REPORTING - Reportable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0_);_(&quot;$ &quot;(#,##0.0000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6 Months Ended</t>
        </is>
      </c>
    </row>
    <row r="2">
      <c r="B2" s="2" t="inlineStr">
        <is>
          <t>Feb. 28, 2021</t>
        </is>
      </c>
      <c r="C2" s="2" t="inlineStr">
        <is>
          <t>Mar. 04, 2021</t>
        </is>
      </c>
    </row>
    <row r="3">
      <c r="A3" s="3" t="inlineStr">
        <is>
          <t>Entity Incorporation, State or Country Code</t>
        </is>
      </c>
      <c r="B3" s="3" t="inlineStr">
        <is>
          <t>L2</t>
        </is>
      </c>
    </row>
    <row r="4">
      <c r="A4" s="3" t="inlineStr">
        <is>
          <t>Document Transition Report</t>
        </is>
      </c>
      <c r="B4" s="3" t="inlineStr">
        <is>
          <t>false</t>
        </is>
      </c>
    </row>
    <row r="5">
      <c r="A5" s="3" t="inlineStr">
        <is>
          <t>Document Quarterly Report</t>
        </is>
      </c>
      <c r="B5" s="3" t="inlineStr">
        <is>
          <t>true</t>
        </is>
      </c>
    </row>
    <row r="6">
      <c r="A6" s="3" t="inlineStr">
        <is>
          <t>Document Type</t>
        </is>
      </c>
      <c r="B6" s="3" t="inlineStr">
        <is>
          <t>10-Q</t>
        </is>
      </c>
    </row>
    <row r="7">
      <c r="A7" s="3" t="inlineStr">
        <is>
          <t>Entity File Number</t>
        </is>
      </c>
      <c r="B7" s="3" t="inlineStr">
        <is>
          <t>001-34448</t>
        </is>
      </c>
    </row>
    <row r="8">
      <c r="A8" s="3" t="inlineStr">
        <is>
          <t>Amendment Flag</t>
        </is>
      </c>
      <c r="B8" s="3" t="inlineStr">
        <is>
          <t>false</t>
        </is>
      </c>
    </row>
    <row r="9">
      <c r="A9" s="3" t="inlineStr">
        <is>
          <t>Document Period End Date</t>
        </is>
      </c>
      <c r="B9" s="3" t="inlineStr">
        <is>
          <t>Feb. 28,
		2021</t>
        </is>
      </c>
    </row>
    <row r="10">
      <c r="A10" s="3" t="inlineStr">
        <is>
          <t>Document Fiscal Year Focus</t>
        </is>
      </c>
      <c r="B10" s="3" t="inlineStr">
        <is>
          <t>2021</t>
        </is>
      </c>
    </row>
    <row r="11">
      <c r="A11" s="3" t="inlineStr">
        <is>
          <t>Document Fiscal Period Focus</t>
        </is>
      </c>
      <c r="B11" s="3" t="inlineStr">
        <is>
          <t>Q2</t>
        </is>
      </c>
    </row>
    <row r="12">
      <c r="A12" s="3" t="inlineStr">
        <is>
          <t>Title of 12(b) Security</t>
        </is>
      </c>
      <c r="B12" s="3" t="inlineStr">
        <is>
          <t>Class A ordinary shares, par value $0.0000225 per share</t>
        </is>
      </c>
    </row>
    <row r="13">
      <c r="A13" s="3" t="inlineStr">
        <is>
          <t>Trading Symbol</t>
        </is>
      </c>
      <c r="B13" s="3" t="inlineStr">
        <is>
          <t>ACN</t>
        </is>
      </c>
    </row>
    <row r="14">
      <c r="A14" s="3" t="inlineStr">
        <is>
          <t>Security Exchange Name</t>
        </is>
      </c>
      <c r="B14" s="3" t="inlineStr">
        <is>
          <t>NYSE</t>
        </is>
      </c>
    </row>
    <row r="15">
      <c r="A15" s="3" t="inlineStr">
        <is>
          <t>Entity Registrant Name</t>
        </is>
      </c>
      <c r="B15" s="3" t="inlineStr">
        <is>
          <t>Accenture plc</t>
        </is>
      </c>
    </row>
    <row r="16">
      <c r="A16" s="3" t="inlineStr">
        <is>
          <t>Entity Central Index Key</t>
        </is>
      </c>
      <c r="B16" s="3" t="inlineStr">
        <is>
          <t>0001467373</t>
        </is>
      </c>
    </row>
    <row r="17">
      <c r="A17" s="3" t="inlineStr">
        <is>
          <t>Entity Address, Address Line One</t>
        </is>
      </c>
      <c r="B17" s="3" t="inlineStr">
        <is>
          <t>1 Grand Canal Square</t>
        </is>
      </c>
    </row>
    <row r="18">
      <c r="A18" s="3" t="inlineStr">
        <is>
          <t>Entity Address, Address Line Two</t>
        </is>
      </c>
      <c r="B18" s="3" t="inlineStr">
        <is>
          <t>Grand Canal Harbour</t>
        </is>
      </c>
    </row>
    <row r="19">
      <c r="A19" s="3" t="inlineStr">
        <is>
          <t>Entity Address, City or Town</t>
        </is>
      </c>
      <c r="B19" s="3" t="inlineStr">
        <is>
          <t>Dublin</t>
        </is>
      </c>
    </row>
    <row r="20">
      <c r="A20" s="3" t="inlineStr">
        <is>
          <t>Entity Address, Postal Zip Code</t>
        </is>
      </c>
      <c r="B20" s="3" t="inlineStr">
        <is>
          <t>2</t>
        </is>
      </c>
    </row>
    <row r="21">
      <c r="A21" s="3" t="inlineStr">
        <is>
          <t>Entity Address, Country</t>
        </is>
      </c>
      <c r="B21" s="3" t="inlineStr">
        <is>
          <t>IE</t>
        </is>
      </c>
    </row>
    <row r="22">
      <c r="A22" s="3" t="inlineStr">
        <is>
          <t>Country Region</t>
        </is>
      </c>
      <c r="B22" s="3" t="inlineStr">
        <is>
          <t>353</t>
        </is>
      </c>
    </row>
    <row r="23">
      <c r="A23" s="3" t="inlineStr">
        <is>
          <t>City Area Code</t>
        </is>
      </c>
      <c r="B23" s="3" t="inlineStr">
        <is>
          <t>1</t>
        </is>
      </c>
    </row>
    <row r="24">
      <c r="A24" s="3" t="inlineStr">
        <is>
          <t>Local Phone Number</t>
        </is>
      </c>
      <c r="B24" s="3" t="inlineStr">
        <is>
          <t>646-2000</t>
        </is>
      </c>
    </row>
    <row r="25">
      <c r="A25" s="3" t="inlineStr">
        <is>
          <t>Current Fiscal Year End Date</t>
        </is>
      </c>
      <c r="B25" s="3" t="inlineStr">
        <is>
          <t>--08-31</t>
        </is>
      </c>
    </row>
    <row r="26">
      <c r="A26" s="3" t="inlineStr">
        <is>
          <t>Entity Filer Category</t>
        </is>
      </c>
      <c r="B26" s="3" t="inlineStr">
        <is>
          <t>Large Accelerated Filer</t>
        </is>
      </c>
    </row>
    <row r="27">
      <c r="A27" s="3" t="inlineStr">
        <is>
          <t>Entity Small Business</t>
        </is>
      </c>
      <c r="B27" s="3" t="inlineStr">
        <is>
          <t>false</t>
        </is>
      </c>
    </row>
    <row r="28">
      <c r="A28" s="3" t="inlineStr">
        <is>
          <t>Entity Emerging Growth Company</t>
        </is>
      </c>
      <c r="B28" s="3" t="inlineStr">
        <is>
          <t>false</t>
        </is>
      </c>
    </row>
    <row r="29">
      <c r="A29" s="3" t="inlineStr">
        <is>
          <t>Entity Current Reporting Status</t>
        </is>
      </c>
      <c r="B29" s="3" t="inlineStr">
        <is>
          <t>Yes</t>
        </is>
      </c>
    </row>
    <row r="30">
      <c r="A30" s="3" t="inlineStr">
        <is>
          <t>Entity Interactive Data Current</t>
        </is>
      </c>
      <c r="B30" s="3" t="inlineStr">
        <is>
          <t>Yes</t>
        </is>
      </c>
    </row>
    <row r="31">
      <c r="A31" s="3" t="inlineStr">
        <is>
          <t>Entity Shell Company</t>
        </is>
      </c>
      <c r="B31" s="3" t="inlineStr">
        <is>
          <t>false</t>
        </is>
      </c>
    </row>
    <row r="32">
      <c r="A32" s="3" t="inlineStr">
        <is>
          <t>Entity Tax Identification Number</t>
        </is>
      </c>
      <c r="B32" s="3" t="inlineStr">
        <is>
          <t>98-0627530</t>
        </is>
      </c>
    </row>
    <row r="33">
      <c r="A33" s="3" t="inlineStr">
        <is>
          <t>Class A ordinary shares</t>
        </is>
      </c>
    </row>
    <row r="34">
      <c r="A34" s="3" t="inlineStr">
        <is>
          <t>Entity Common Stock, Shares Outstanding</t>
        </is>
      </c>
      <c r="C34" s="4" t="n">
        <v>665114728</v>
      </c>
    </row>
    <row r="35">
      <c r="A35" s="3" t="inlineStr">
        <is>
          <t>Class X Ordinary Shares</t>
        </is>
      </c>
    </row>
    <row r="36">
      <c r="A36" s="3" t="inlineStr">
        <is>
          <t>Entity Common Stock, Shares Outstanding</t>
        </is>
      </c>
      <c r="C36" s="4" t="n">
        <v>521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1</t>
        </is>
      </c>
    </row>
    <row r="3">
      <c r="A3" s="5" t="inlineStr">
        <is>
          <t>Earnings Per Share [Abstract]</t>
        </is>
      </c>
    </row>
    <row r="4">
      <c r="A4" s="3" t="inlineStr">
        <is>
          <t>EARNINGS PER SHARE</t>
        </is>
      </c>
      <c r="B4" s="3" t="inlineStr">
        <is>
          <t xml:space="preserve">3. Earnings Per Share Basic and diluted earnings per share are calculated as follows: Three Months Ended Six Months Ended February 28, 2021 February 29, 2020 February 28, 2021 February 29, 2020 Basic earnings per share Net income attributable to Accenture plc $ 1,440,859 $ 1,234,740 $ 2,941,135 $ 2,591,708 Basic weighted average Class A ordinary shares 635,993,980 637,485,626 635,137,704 636,594,169 Basic earnings per share $ 2.27 $ 1.94 $ 4.63 $ 4.07 Diluted earnings per share Net income attributable to Accenture plc $ 1,440,859 $ 1,234,740 $ 2,941,135 $ 2,591,708 Net income attributable to noncontrolling interest in Accenture Canada Holdings Inc. (1) 1,602 1,532 3,302 3,273 Net income for diluted earnings per share calculation $ 1,442,461 $ 1,236,272 $ 2,944,437 $ 2,594,981 Basic weighted average Class A ordinary shares 635,993,980 637,485,626 635,137,704 636,594,169 Class A ordinary shares issuable upon redemption/exchange of noncontrolling interest (1) 707,100 791,272 712,966 803,393 Diluted effect of employee compensation related to Class A ordinary shares 9,341,767 10,100,253 10,664,059 11,363,241 Diluted effect of share purchase plans related to Class A ordinary shares 279,069 456,729 288,964 450,004 Diluted weighted average Class A ordinary shares 646,321,916 648,833,880 646,803,693 649,210,807 Diluted earnings per share $ 2.23 $ 1.91 $ 4.55 $ 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Feb. 28, 2021</t>
        </is>
      </c>
    </row>
    <row r="3">
      <c r="A3" s="5" t="inlineStr">
        <is>
          <t>Accumulated Other Comprehensive Income (Loss), Net of Tax [Abstract]</t>
        </is>
      </c>
    </row>
    <row r="4">
      <c r="A4" s="3" t="inlineStr">
        <is>
          <t>Accumulated Other Comprehensive Loss</t>
        </is>
      </c>
      <c r="B4" s="3" t="inlineStr">
        <is>
          <t xml:space="preserve">4. Accumulated Other Comprehensive Loss The following table summarizes the changes in the accumulated balances for each component of accumulated other comprehensive loss attributable to Accenture plc: Three Months Ended Six Months Ended February 28, 2021 February 29, 2020 February 28, 2021 February 29, 2020 Foreign currency translation Beginning balance $ (942,967) $ (1,170,245) $ (1,010,279) $ (1,207,975) Foreign currency translation 102,008 (48,678) 169,451 (8,533) Income tax benefit (expense) (2,464) 43 (1,151) (1,221) Portion attributable to noncontrolling interests (545) 1,187 (1,989) 36 Foreign currency translation, net of tax 98,999 (47,448) 166,311 (9,718) Ending balance (843,968) (1,217,693) (843,968) (1,217,693) Defined benefit plans Beginning balance (604,342) (663,571) (615,223) (672,323) Reclassifications into net periodic pension and 13,742 13,828 27,337 26,612 Income tax benefit (expense) (3,476) (4,011) (6,178) (8,032) Portion attributable to noncontrolling interests (11) (12) (23) (23) Defined benefit plans, net of tax 10,255 9,805 21,136 18,557 Ending balance (594,087) (653,766) (594,087) (653,766) Cash flow hedges Beginning balance 68,107 53,120 63,714 38,993 Unrealized gain (loss) (35,026) 38,155 (9,662) 76,563 Reclassification adjustments into Cost of services (14,391) (18,796) (35,286) (38,815) Income tax benefit (expense) 8,882 (3,987) 8,811 (8,231) Portion attributable to noncontrolling interests 45 (18) 40 (36) Cash flow hedges, net of tax (40,490) 15,354 (36,097) 29,481 Ending balance (2) 27,617 68,474 27,617 68,474 Investments Beginning balance — 728 (49) 728 Unrealized gain (loss) — — 49 — Investments, net of tax — — 49 — Ending balance — 728 — 728 Accumulated other comprehensive loss $ (1,410,438) $ (1,802,257) $ (1,410,438) $ (1,802,257) (1) Reclassifications into net periodic pension and post-retirement expense are recognized in Cost of services, Sales and marketing, General and administrative costs and non-operating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Feb. 28, 2021</t>
        </is>
      </c>
    </row>
    <row r="3">
      <c r="A3" s="5" t="inlineStr">
        <is>
          <t>Business Combinations [Abstract]</t>
        </is>
      </c>
    </row>
    <row r="4">
      <c r="A4" s="3" t="inlineStr">
        <is>
          <t>BUSINESS COMBINATIONS</t>
        </is>
      </c>
      <c r="B4" s="3" t="inlineStr">
        <is>
          <t>5. Business CombinationsDuring the six months ended February 28, 2021, we completed individually immaterial acquisitions for total consideration of $1,079,425, net of cash acquired. The pro forma effects of these acquisitions on our operation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Feb. 28, 2021</t>
        </is>
      </c>
    </row>
    <row r="3">
      <c r="A3" s="5" t="inlineStr">
        <is>
          <t>Goodwill and Intangible Assets Disclosure [Abstract]</t>
        </is>
      </c>
    </row>
    <row r="4">
      <c r="A4" s="3" t="inlineStr">
        <is>
          <t>Goodwill and Intangible Assets Disclosure</t>
        </is>
      </c>
      <c r="B4" s="3" t="inlineStr">
        <is>
          <t xml:space="preserve">6. Goodwill and Intangible Assets Goodwill The changes in the carrying amount of goodwill by reportable operating segment are as follows: August 31, Additions/ Foreign February 28, North America $ 4,604,441 $ 302,958 $ 3,274 $ 4,910,673 Europe 2,138,088 521,312 70,042 2,729,442 Growth Markets 967,291 114,456 30,257 1,112,004 Total $ 7,709,820 $ 938,726 $ 103,573 $ 8,752,119 Goodwill includes immaterial adjustments related to prior period acquisitions. Intangible Assets Our definite-lived intangible assets by major asset class are as follows: August 31, 2020 February 28, 2021 Intangible Asset Class Gross Carrying Amount Accumulated Amortization Net Carrying Amount Gross Carrying Amount Accumulated Amortization Net Carrying Amount Customer-related $ 1,319,332 $ (495,367) $ 823,965 $ 1,558,933 $ (569,634) $ 989,299 Technology 150,765 (55,543) 95,222 178,902 (61,564) 117,338 Patents 129,295 (66,954) 62,341 128,464 (69,173) 59,291 Other 82,676 (34,986) 47,690 78,177 (35,559) 42,618 Total $ 1,682,068 $ (652,850) $ 1,029,218 $ 1,944,476 $ (735,930) $ 1,208,546 Total amortization related to our intangible assets was $73,746 and $140,953 for the three and six months ended February 28, 2021, respectively. Total amortization related to our intangible assets was $55,799 and $109,171 for the three and six months ended February 29, 2020, respectively. Estimated future amortization related to intangible assets held as of February 28, 2021 is as follows: Fiscal Year Estimated Amortization Remainder of 2021 $ 128,893 2022 225,974 2023 205,077 2024 183,308 2025 162,815 Thereafter 302,479 Total $ 1,208,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Feb. 28, 2021</t>
        </is>
      </c>
    </row>
    <row r="3">
      <c r="A3" s="5" t="inlineStr">
        <is>
          <t>Equity [Abstract]</t>
        </is>
      </c>
    </row>
    <row r="4">
      <c r="A4" s="3" t="inlineStr">
        <is>
          <t>SHAREHOLDERS' EQUITY</t>
        </is>
      </c>
      <c r="B4" s="3" t="inlineStr">
        <is>
          <t>7. Shareholders’ Equity Dividends Our dividend activity during the six months ended February 28, 2021 is as follows: Dividend Per Accenture plc Class A Accenture Canada Holdings Total Cash Dividend Payment Date Record Date Cash Outlay Record Date Cash Outlay November 13, 2020 $ 0.88 October 13, 2020 $ 557,419 October 9, 2020 $ 633 $ 558,052 February 12, 2021 0.88 January 14, 2021 560,425 January 12, 2021 617 561,042 Total Dividends $ 1,117,844 $ 1,250 $ 1,119,094 The payment of the cash dividends also resulted in the issuance of an immaterial number of additional restricted share units to holders of restricted share units. Subsequent Event On March 17, 2021, the Board of Directors of Accenture plc declared a quarterly cash dividend of $0.88 per share on its Class A ordinary shares for shareholders of record at the close of business on April 15, 2021 payable on May 14, 2021. The payment of the cash dividend will result in the issuance of an immaterial number of additional restricted share units to holders of restricted shar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Feb. 28, 2021</t>
        </is>
      </c>
    </row>
    <row r="3">
      <c r="A3" s="5" t="inlineStr">
        <is>
          <t>Derivative Instruments and Hedging Activities Disclosure [Abstract]</t>
        </is>
      </c>
    </row>
    <row r="4">
      <c r="A4" s="3" t="inlineStr">
        <is>
          <t>FINANCIAL INSTRUMENTS</t>
        </is>
      </c>
      <c r="B4" s="3" t="inlineStr">
        <is>
          <t xml:space="preserve">8. Financial Instruments Derivatives In the normal course of business, we use derivative financial instruments to manage foreign currency exchange rate risk. Our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six months ended February 28, 2021 and February 29, 2020, as well as those expected to be reclassified into Cost of services in the next 12 months, see Note 4 (Accumulated Other Comprehensive Loss) to these Consolidated Financial Statements. Other Derivatives Realized gains or losses and changes in the estimated fair value of foreign currency forward contracts that have not been designated as hedges were net losses of $3,789 and net gains $24,535 for the three and six months ended February 28, 2021, respectively, and net gains of $1,461 and net losses of $55,158 for the three and six months ended February 29, 2020,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February 28, 2021 August 31, 2020 Assets Cash Flow Hedges Other current assets $ 73,478 $ 75,871 Other non-current assets 31,365 50,914 Other Derivatives Other current assets 14,244 27,964 Total assets $ 119,087 $ 154,749 Liabilities Cash Flow Hedges Other accrued liabilities $ 22,391 $ 13,614 Other non-current liabilities 28,335 13,576 Other Derivatives Other accrued liabilities 36,320 11,828 Total liabilities $ 87,046 $ 39,018 Total fair value $ 32,041 $ 115,731 Total notional value $ 9,804,987 $ 9,600,691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February 28, 2021 August 31, 2020 Net derivative assets $ 82,515 $ 129,520 Net derivative liabilities 50,474 13,789 Total fair value $ 32,041 $ 115,7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1</t>
        </is>
      </c>
    </row>
    <row r="3">
      <c r="A3" s="5" t="inlineStr">
        <is>
          <t>Income Tax Disclosure [Abstract]</t>
        </is>
      </c>
    </row>
    <row r="4">
      <c r="A4" s="3" t="inlineStr">
        <is>
          <t>INCOME TAXES</t>
        </is>
      </c>
      <c r="B4" s="3" t="inlineStr">
        <is>
          <t>9. Income Taxes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Our effective tax rates for both the three months ended February 28, 2021 and February 29, 2020 were 17.1%. Absent the $151,309 and $52,700 gains on our investment in Duck Creek Technologies and related $18,534 and $8,549 in tax expense, our effective tax rates for the three months ended February 28, 2021 and February 29, 2020 would have been 17.5% and 17.1%, respectively. The effective tax rate for the three months ended February 28, 2021 included higher tax expense from adjustments to prior year tax liabilities, partially offset by changes in the geographic distribution of earnings and higher benefits from final determinations of prior year taxes. Our effective tax rates for the six months ended February 28, 2021 and February 29, 2020 were 20.4% and 20.6%, respectively. Absent the $271,009 and $113,192 gains on our investment in Duck Creek Technologies and related $41,440 and $18,732 in tax expense, our effective tax rates for both the six months ended February 28, 2021 and February 29, 2020 would have been 2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1</t>
        </is>
      </c>
    </row>
    <row r="3">
      <c r="A3" s="5" t="inlineStr">
        <is>
          <t>Commitments and Contingencies Disclosure [Abstract]</t>
        </is>
      </c>
    </row>
    <row r="4">
      <c r="A4" s="3" t="inlineStr">
        <is>
          <t>COMMITMENTS AND CONTINGENCIES</t>
        </is>
      </c>
      <c r="B4" s="3" t="inlineStr">
        <is>
          <t>10. Commitments and Contingencies Indemnifications and Guarantees In the normal course of business and in conjunction with certain client engagements, we have entered into contractual arrangements through which we may be obligated to indemnify clients with respect to certain matters. As of February 28, 2021 and August 31, 2020, our aggregate potential liability to our clients for expressly limited guarantees involving the performance of third parties was approximately $881,000 and $832,000, respectively, of which all but approximately $80,000 and $87,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as a whole. Legal Contingencies As of February 28, 2021,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management believes the range of reasonably possible losses in addition to amounts accrued, net of insurance recoveries, will not have a material effect on our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Feb. 28, 2021</t>
        </is>
      </c>
    </row>
    <row r="3">
      <c r="A3" s="5" t="inlineStr">
        <is>
          <t>Segment Reporting [Abstract]</t>
        </is>
      </c>
    </row>
    <row r="4">
      <c r="A4" s="3" t="inlineStr">
        <is>
          <t>SEGMENT REPORTING</t>
        </is>
      </c>
      <c r="B4" s="3" t="inlineStr">
        <is>
          <t xml:space="preserve">11. Segment Reporting Our reportable segments are our three geographic markets, which are North America, Europe and Growth Markets. Information regarding reportable segments, industry groups and type of work is as follows: Revenues Three Months Ended Six Months Ended February 28, 2021 February 29, 2020 February 28, 2021 February 29, 2020 GEOGRAPHIC MARKETS North America $ 5,631,968 $ 5,257,431 $ 11,112,931 $ 10,545,243 Europe 4,030,043 3,628,625 7,997,451 7,418,282 Growth Markets 2,426,114 2,255,449 4,739,928 4,536,938 Total Revenues $ 12,088,125 $ 11,141,505 $ 23,850,310 $ 22,500,463 INDUSTRY GROUPS (1) Communications, Media &amp; Technology $ 2,480,169 $ 2,239,391 $ 4,813,814 $ 4,484,861 Financial Services 2,377,555 2,086,642 4,723,846 4,276,749 Health &amp; Public Service 2,261,901 1,948,379 4,473,790 3,917,593 Products 3,340,894 3,164,954 6,547,019 6,384,969 Resources 1,627,606 1,702,139 3,291,841 3,436,291 Total Revenues $ 12,088,125 $ 11,141,505 $ 23,850,310 $ 22,500,463 TYPE OF WORK Consulting $ 6,439,392 $ 6,171,303 $ 12,771,964 $ 12,548,554 Outsourcing 5,648,733 4,970,202 11,078,346 9,951,909 Total Revenues $ 12,088,125 $ 11,141,505 $ 23,850,310 $ 22,500,463 (1) Effective September 1, 2020, we revised the reporting of our industry groups to include amounts previously reported in Other. Prior period amounts have been reclassified to conform with the current period presentation. Operating Income Three Months Ended Six Months Ended February 28, 2021 February 29, 2020 February 28, 2021 February 29, 2020 GEOGRAPHIC MARKETS North America $ 772,144 $ 732,245 $ 1,660,953 $ 1,560,652 Europe 502,933 382,924 1,132,363 941,875 Growth Markets 378,438 373,776 750,868 753,681 Total Operating Income $ 1,653,515 $ 1,488,945 $ 3,544,184 $ 3,256,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Feb. 28, 2021</t>
        </is>
      </c>
    </row>
    <row r="3">
      <c r="A3" s="5" t="inlineStr">
        <is>
          <t>Organization, Consolidation and Presentation of Financial Statements [Abstract]</t>
        </is>
      </c>
    </row>
    <row r="4">
      <c r="A4" s="3" t="inlineStr">
        <is>
          <t>Basis of Presentation</t>
        </is>
      </c>
      <c r="B4" s="3" t="inlineStr">
        <is>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0 included in our Annual Report on Form 10-K filed with the SEC on October 22, 2020.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six months ended February 28, 2021 are not necessarily indicative of the results that may be expected for the fiscal year ending August 31, 2021.</t>
        </is>
      </c>
    </row>
    <row r="5">
      <c r="A5" s="3" t="inlineStr">
        <is>
          <t>Income Taxes</t>
        </is>
      </c>
      <c r="B5" s="3" t="inlineStr">
        <is>
          <t>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t>
        </is>
      </c>
    </row>
    <row r="6">
      <c r="A6" s="3" t="inlineStr">
        <is>
          <t>Commitments and Contingencies</t>
        </is>
      </c>
      <c r="B6" s="3" t="inlineStr">
        <is>
          <t>In the normal course of business and in conjunction with certain client engagements, we have entered into contractual arrangements through which we may be obligated to indemnify clients with respect to certain matters. As of February 28, 2021 and August 31, 2020, our aggregate potential liability to our clients for expressly limited guarantees involving the performance of third parties was approximately $881,000 and $832,000, respectively, of which all but approximately $80,000 and $87,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37" customWidth="1" min="2" max="2"/>
    <col width="37" customWidth="1" min="3" max="3"/>
  </cols>
  <sheetData>
    <row r="1">
      <c r="A1" s="1" t="inlineStr">
        <is>
          <t>CONSOLIDATED BALANCE SHEETS $ in Thousands</t>
        </is>
      </c>
      <c r="B1" s="2" t="inlineStr">
        <is>
          <t>Feb. 28, 2021USD ($)$ / sharesshares</t>
        </is>
      </c>
      <c r="C1" s="2" t="inlineStr">
        <is>
          <t>Aug. 31, 2020USD ($)$ / sharesshares</t>
        </is>
      </c>
    </row>
    <row r="2">
      <c r="A2" s="5" t="inlineStr">
        <is>
          <t>CURRENT ASSETS:</t>
        </is>
      </c>
    </row>
    <row r="3">
      <c r="A3" s="3" t="inlineStr">
        <is>
          <t>Cash and cash equivalents</t>
        </is>
      </c>
      <c r="B3" s="6" t="n">
        <v>9166578</v>
      </c>
      <c r="C3" s="6" t="n">
        <v>8415330</v>
      </c>
    </row>
    <row r="4">
      <c r="A4" s="3" t="inlineStr">
        <is>
          <t>Short-term investments</t>
        </is>
      </c>
      <c r="B4" s="4" t="n">
        <v>3518</v>
      </c>
      <c r="C4" s="4" t="n">
        <v>94309</v>
      </c>
    </row>
    <row r="5">
      <c r="A5" s="3" t="inlineStr">
        <is>
          <t>Receivables and contract assets</t>
        </is>
      </c>
      <c r="B5" s="4" t="n">
        <v>8725392</v>
      </c>
      <c r="C5" s="4" t="n">
        <v>7846892</v>
      </c>
    </row>
    <row r="6">
      <c r="A6" s="3" t="inlineStr">
        <is>
          <t>Other current assets</t>
        </is>
      </c>
      <c r="B6" s="4" t="n">
        <v>1665232</v>
      </c>
      <c r="C6" s="4" t="n">
        <v>1393225</v>
      </c>
    </row>
    <row r="7">
      <c r="A7" s="3" t="inlineStr">
        <is>
          <t>Total current assets</t>
        </is>
      </c>
      <c r="B7" s="4" t="n">
        <v>19560720</v>
      </c>
      <c r="C7" s="4" t="n">
        <v>17749756</v>
      </c>
    </row>
    <row r="8">
      <c r="A8" s="5" t="inlineStr">
        <is>
          <t>NON-CURRENT ASSETS:</t>
        </is>
      </c>
    </row>
    <row r="9">
      <c r="A9" s="3" t="inlineStr">
        <is>
          <t>Contract assets</t>
        </is>
      </c>
      <c r="B9" s="4" t="n">
        <v>44485</v>
      </c>
      <c r="C9" s="4" t="n">
        <v>43257</v>
      </c>
    </row>
    <row r="10">
      <c r="A10" s="3" t="inlineStr">
        <is>
          <t>Investments</t>
        </is>
      </c>
      <c r="B10" s="4" t="n">
        <v>306162</v>
      </c>
      <c r="C10" s="4" t="n">
        <v>324514</v>
      </c>
    </row>
    <row r="11">
      <c r="A11" s="3" t="inlineStr">
        <is>
          <t>Property and equipment, net</t>
        </is>
      </c>
      <c r="B11" s="4" t="n">
        <v>1500781</v>
      </c>
      <c r="C11" s="4" t="n">
        <v>1545568</v>
      </c>
    </row>
    <row r="12">
      <c r="A12" s="3" t="inlineStr">
        <is>
          <t>Lease assets</t>
        </is>
      </c>
      <c r="B12" s="4" t="n">
        <v>3145755</v>
      </c>
      <c r="C12" s="4" t="n">
        <v>3183346</v>
      </c>
    </row>
    <row r="13">
      <c r="A13" s="3" t="inlineStr">
        <is>
          <t>Goodwill</t>
        </is>
      </c>
      <c r="B13" s="4" t="n">
        <v>8752119</v>
      </c>
      <c r="C13" s="4" t="n">
        <v>7709820</v>
      </c>
    </row>
    <row r="14">
      <c r="A14" s="3" t="inlineStr">
        <is>
          <t>Deferred contract costs</t>
        </is>
      </c>
      <c r="B14" s="4" t="n">
        <v>714586</v>
      </c>
      <c r="C14" s="4" t="n">
        <v>723168</v>
      </c>
    </row>
    <row r="15">
      <c r="A15" s="3" t="inlineStr">
        <is>
          <t>Deferred tax assets</t>
        </is>
      </c>
      <c r="B15" s="4" t="n">
        <v>4179778</v>
      </c>
      <c r="C15" s="4" t="n">
        <v>4153146</v>
      </c>
    </row>
    <row r="16">
      <c r="A16" s="3" t="inlineStr">
        <is>
          <t>Other non-current assets</t>
        </is>
      </c>
      <c r="B16" s="4" t="n">
        <v>1781015</v>
      </c>
      <c r="C16" s="4" t="n">
        <v>1646018</v>
      </c>
    </row>
    <row r="17">
      <c r="A17" s="3" t="inlineStr">
        <is>
          <t>Total non-current assets</t>
        </is>
      </c>
      <c r="B17" s="4" t="n">
        <v>20424681</v>
      </c>
      <c r="C17" s="4" t="n">
        <v>19328837</v>
      </c>
    </row>
    <row r="18">
      <c r="A18" s="3" t="inlineStr">
        <is>
          <t>TOTAL ASSETS</t>
        </is>
      </c>
      <c r="B18" s="4" t="n">
        <v>39985401</v>
      </c>
      <c r="C18" s="4" t="n">
        <v>37078593</v>
      </c>
    </row>
    <row r="19">
      <c r="A19" s="5" t="inlineStr">
        <is>
          <t>CURRENT LIABILITIES:</t>
        </is>
      </c>
    </row>
    <row r="20">
      <c r="A20" s="3" t="inlineStr">
        <is>
          <t>Current portion of long-term debt and bank borrowings</t>
        </is>
      </c>
      <c r="B20" s="4" t="n">
        <v>9040</v>
      </c>
      <c r="C20" s="4" t="n">
        <v>7820</v>
      </c>
    </row>
    <row r="21">
      <c r="A21" s="3" t="inlineStr">
        <is>
          <t>Accounts payable</t>
        </is>
      </c>
      <c r="B21" s="4" t="n">
        <v>1740395</v>
      </c>
      <c r="C21" s="4" t="n">
        <v>1349874</v>
      </c>
    </row>
    <row r="22">
      <c r="A22" s="3" t="inlineStr">
        <is>
          <t>Deferred revenues</t>
        </is>
      </c>
      <c r="B22" s="4" t="n">
        <v>4181625</v>
      </c>
      <c r="C22" s="4" t="n">
        <v>3636741</v>
      </c>
    </row>
    <row r="23">
      <c r="A23" s="3" t="inlineStr">
        <is>
          <t>Accrued payroll and related benefits</t>
        </is>
      </c>
      <c r="B23" s="4" t="n">
        <v>5551999</v>
      </c>
      <c r="C23" s="4" t="n">
        <v>5083950</v>
      </c>
    </row>
    <row r="24">
      <c r="A24" s="3" t="inlineStr">
        <is>
          <t>Income taxes payable</t>
        </is>
      </c>
      <c r="B24" s="4" t="n">
        <v>439820</v>
      </c>
      <c r="C24" s="4" t="n">
        <v>453542</v>
      </c>
    </row>
    <row r="25">
      <c r="A25" s="3" t="inlineStr">
        <is>
          <t>Lease liabilities</t>
        </is>
      </c>
      <c r="B25" s="4" t="n">
        <v>733082</v>
      </c>
      <c r="C25" s="4" t="n">
        <v>756057</v>
      </c>
    </row>
    <row r="26">
      <c r="A26" s="3" t="inlineStr">
        <is>
          <t>Accrued consumption taxes</t>
        </is>
      </c>
      <c r="B26" s="4" t="n">
        <v>740868</v>
      </c>
      <c r="C26" s="4" t="n">
        <v>662409</v>
      </c>
    </row>
    <row r="27">
      <c r="A27" s="3" t="inlineStr">
        <is>
          <t>Other accrued liabilities</t>
        </is>
      </c>
      <c r="B27" s="4" t="n">
        <v>693839</v>
      </c>
      <c r="C27" s="4" t="n">
        <v>712197</v>
      </c>
    </row>
    <row r="28">
      <c r="A28" s="3" t="inlineStr">
        <is>
          <t>Total current liabilities</t>
        </is>
      </c>
      <c r="B28" s="4" t="n">
        <v>14090668</v>
      </c>
      <c r="C28" s="4" t="n">
        <v>12662590</v>
      </c>
    </row>
    <row r="29">
      <c r="A29" s="5" t="inlineStr">
        <is>
          <t>NON-CURRENT LIABILITIES:</t>
        </is>
      </c>
    </row>
    <row r="30">
      <c r="A30" s="3" t="inlineStr">
        <is>
          <t>Long-term debt</t>
        </is>
      </c>
      <c r="B30" s="4" t="n">
        <v>59323</v>
      </c>
      <c r="C30" s="4" t="n">
        <v>54052</v>
      </c>
    </row>
    <row r="31">
      <c r="A31" s="3" t="inlineStr">
        <is>
          <t>Deferred revenues</t>
        </is>
      </c>
      <c r="B31" s="4" t="n">
        <v>685193</v>
      </c>
      <c r="C31" s="4" t="n">
        <v>690931</v>
      </c>
    </row>
    <row r="32">
      <c r="A32" s="3" t="inlineStr">
        <is>
          <t>Retirement obligation</t>
        </is>
      </c>
      <c r="B32" s="4" t="n">
        <v>1919561</v>
      </c>
      <c r="C32" s="4" t="n">
        <v>1859444</v>
      </c>
    </row>
    <row r="33">
      <c r="A33" s="3" t="inlineStr">
        <is>
          <t>Deferred tax liabilities</t>
        </is>
      </c>
      <c r="B33" s="4" t="n">
        <v>240741</v>
      </c>
      <c r="C33" s="4" t="n">
        <v>179703</v>
      </c>
    </row>
    <row r="34">
      <c r="A34" s="3" t="inlineStr">
        <is>
          <t>Income taxes payable</t>
        </is>
      </c>
      <c r="B34" s="4" t="n">
        <v>960322</v>
      </c>
      <c r="C34" s="4" t="n">
        <v>930695</v>
      </c>
    </row>
    <row r="35">
      <c r="A35" s="3" t="inlineStr">
        <is>
          <t>Lease liabilities</t>
        </is>
      </c>
      <c r="B35" s="4" t="n">
        <v>2672945</v>
      </c>
      <c r="C35" s="4" t="n">
        <v>2667584</v>
      </c>
    </row>
    <row r="36">
      <c r="A36" s="3" t="inlineStr">
        <is>
          <t>Other non-current liabilities</t>
        </is>
      </c>
      <c r="B36" s="4" t="n">
        <v>514221</v>
      </c>
      <c r="C36" s="4" t="n">
        <v>534421</v>
      </c>
    </row>
    <row r="37">
      <c r="A37" s="3" t="inlineStr">
        <is>
          <t>Total non-current liabilities</t>
        </is>
      </c>
      <c r="B37" s="4" t="n">
        <v>7052306</v>
      </c>
      <c r="C37" s="4" t="n">
        <v>6916830</v>
      </c>
    </row>
    <row r="38">
      <c r="A38" s="3" t="inlineStr">
        <is>
          <t>COMMITMENTS AND CONTINGENCIES</t>
        </is>
      </c>
      <c r="B38" s="3" t="inlineStr">
        <is>
          <t xml:space="preserve"> </t>
        </is>
      </c>
      <c r="C38" s="3" t="inlineStr">
        <is>
          <t xml:space="preserve"> </t>
        </is>
      </c>
    </row>
    <row r="39">
      <c r="A39" s="5" t="inlineStr">
        <is>
          <t>SHAREHOLDERS’ EQUITY:</t>
        </is>
      </c>
    </row>
    <row r="40">
      <c r="A40" s="3" t="inlineStr">
        <is>
          <t>Restricted share units</t>
        </is>
      </c>
      <c r="B40" s="4" t="n">
        <v>1207161</v>
      </c>
      <c r="C40" s="4" t="n">
        <v>1585302</v>
      </c>
    </row>
    <row r="41">
      <c r="A41" s="3" t="inlineStr">
        <is>
          <t>Additional paid-in capital</t>
        </is>
      </c>
      <c r="B41" s="4" t="n">
        <v>8389344</v>
      </c>
      <c r="C41" s="4" t="n">
        <v>7167227</v>
      </c>
    </row>
    <row r="42">
      <c r="A42" s="3" t="inlineStr">
        <is>
          <t>Treasury Stock, Value</t>
        </is>
      </c>
      <c r="B42" s="4" t="n">
        <v>-3913917</v>
      </c>
      <c r="C42" s="4" t="n">
        <v>-2565761</v>
      </c>
    </row>
    <row r="43">
      <c r="A43" s="3" t="inlineStr">
        <is>
          <t>Retained earnings</t>
        </is>
      </c>
      <c r="B43" s="4" t="n">
        <v>14035805</v>
      </c>
      <c r="C43" s="4" t="n">
        <v>12375533</v>
      </c>
    </row>
    <row r="44">
      <c r="A44" s="3" t="inlineStr">
        <is>
          <t>Accumulated other comprehensive loss</t>
        </is>
      </c>
      <c r="B44" s="4" t="n">
        <v>-1410438</v>
      </c>
      <c r="C44" s="4" t="n">
        <v>-1561837</v>
      </c>
    </row>
    <row r="45">
      <c r="A45" s="3" t="inlineStr">
        <is>
          <t>Total Accenture plc shareholders’ equity</t>
        </is>
      </c>
      <c r="B45" s="4" t="n">
        <v>18308027</v>
      </c>
      <c r="C45" s="4" t="n">
        <v>17000536</v>
      </c>
    </row>
    <row r="46">
      <c r="A46" s="3" t="inlineStr">
        <is>
          <t>Noncontrolling interests</t>
        </is>
      </c>
      <c r="B46" s="4" t="n">
        <v>534400</v>
      </c>
      <c r="C46" s="4" t="n">
        <v>498637</v>
      </c>
    </row>
    <row r="47">
      <c r="A47" s="3" t="inlineStr">
        <is>
          <t>Total shareholders’ equity</t>
        </is>
      </c>
      <c r="B47" s="4" t="n">
        <v>18842427</v>
      </c>
      <c r="C47" s="4" t="n">
        <v>17499173</v>
      </c>
    </row>
    <row r="48">
      <c r="A48" s="3" t="inlineStr">
        <is>
          <t>TOTAL LIABILITIES AND SHAREHOLDERS’ EQUITY</t>
        </is>
      </c>
      <c r="B48" s="4" t="n">
        <v>39985401</v>
      </c>
      <c r="C48" s="4" t="n">
        <v>37078593</v>
      </c>
    </row>
    <row r="49">
      <c r="A49" s="3" t="inlineStr">
        <is>
          <t>Ordinary Shares</t>
        </is>
      </c>
    </row>
    <row r="50">
      <c r="A50" s="5" t="inlineStr">
        <is>
          <t>SHAREHOLDERS’ EQUITY:</t>
        </is>
      </c>
    </row>
    <row r="51">
      <c r="A51" s="3" t="inlineStr">
        <is>
          <t>Ordinary shares, value</t>
        </is>
      </c>
      <c r="B51" s="6" t="n">
        <v>57</v>
      </c>
      <c r="C51" s="6" t="n">
        <v>57</v>
      </c>
    </row>
    <row r="52">
      <c r="A52" s="3" t="inlineStr">
        <is>
          <t>Ordinary shares, shares authorized | shares</t>
        </is>
      </c>
      <c r="B52" s="4" t="n">
        <v>40000</v>
      </c>
      <c r="C52" s="4" t="n">
        <v>40000</v>
      </c>
    </row>
    <row r="53">
      <c r="A53" s="3" t="inlineStr">
        <is>
          <t>Ordinary shares, shares issued | shares</t>
        </is>
      </c>
      <c r="B53" s="4" t="n">
        <v>40000</v>
      </c>
      <c r="C53" s="4" t="n">
        <v>40000</v>
      </c>
    </row>
    <row r="54">
      <c r="A54" s="3" t="inlineStr">
        <is>
          <t>Treasury shares, ordinary shares | shares</t>
        </is>
      </c>
      <c r="B54" s="4" t="n">
        <v>40000</v>
      </c>
      <c r="C54" s="4" t="n">
        <v>40000</v>
      </c>
    </row>
    <row r="55">
      <c r="A55" s="3" t="inlineStr">
        <is>
          <t>Class A ordinary shares</t>
        </is>
      </c>
    </row>
    <row r="56">
      <c r="A56" s="5" t="inlineStr">
        <is>
          <t>SHAREHOLDERS’ EQUITY:</t>
        </is>
      </c>
    </row>
    <row r="57">
      <c r="A57" s="3" t="inlineStr">
        <is>
          <t>Ordinary shares, value</t>
        </is>
      </c>
      <c r="B57" s="6" t="n">
        <v>15</v>
      </c>
      <c r="C57" s="6" t="n">
        <v>15</v>
      </c>
    </row>
    <row r="58">
      <c r="A58" s="3" t="inlineStr">
        <is>
          <t>Ordinary shares, par value | $ / shares</t>
        </is>
      </c>
      <c r="B58" s="7" t="n">
        <v>2.25e-05</v>
      </c>
      <c r="C58" s="7" t="n">
        <v>2.25e-05</v>
      </c>
    </row>
    <row r="59">
      <c r="A59" s="3" t="inlineStr">
        <is>
          <t>Ordinary shares, shares authorized | shares</t>
        </is>
      </c>
      <c r="B59" s="4" t="n">
        <v>20000000000</v>
      </c>
      <c r="C59" s="4" t="n">
        <v>20000000000</v>
      </c>
    </row>
    <row r="60">
      <c r="A60" s="3" t="inlineStr">
        <is>
          <t>Ordinary shares, shares issued | shares</t>
        </is>
      </c>
      <c r="B60" s="4" t="n">
        <v>665114728</v>
      </c>
      <c r="C60" s="4" t="n">
        <v>658548895</v>
      </c>
    </row>
    <row r="61">
      <c r="A61" s="3" t="inlineStr">
        <is>
          <t>Treasury shares, ordinary shares | shares</t>
        </is>
      </c>
      <c r="B61" s="4" t="n">
        <v>29467505</v>
      </c>
      <c r="C61" s="4" t="n">
        <v>24383369</v>
      </c>
    </row>
    <row r="62">
      <c r="A62" s="3" t="inlineStr">
        <is>
          <t>Class X Ordinary Shares</t>
        </is>
      </c>
    </row>
    <row r="63">
      <c r="A63" s="5" t="inlineStr">
        <is>
          <t>SHAREHOLDERS’ EQUITY:</t>
        </is>
      </c>
    </row>
    <row r="64">
      <c r="A64" s="3" t="inlineStr">
        <is>
          <t>Ordinary shares, value</t>
        </is>
      </c>
      <c r="B64" s="6" t="n">
        <v>0</v>
      </c>
      <c r="C64" s="6" t="n">
        <v>0</v>
      </c>
    </row>
    <row r="65">
      <c r="A65" s="3" t="inlineStr">
        <is>
          <t>Ordinary shares, par value | $ / shares</t>
        </is>
      </c>
      <c r="B65" s="7" t="n">
        <v>2.25e-05</v>
      </c>
      <c r="C65" s="7" t="n">
        <v>2.25e-05</v>
      </c>
    </row>
    <row r="66">
      <c r="A66" s="3" t="inlineStr">
        <is>
          <t>Ordinary shares, shares authorized | shares</t>
        </is>
      </c>
      <c r="B66" s="4" t="n">
        <v>1000000000</v>
      </c>
      <c r="C66" s="4" t="n">
        <v>1000000000</v>
      </c>
    </row>
    <row r="67">
      <c r="A67" s="3" t="inlineStr">
        <is>
          <t>Ordinary shares, shares issued | shares</t>
        </is>
      </c>
      <c r="B67" s="4" t="n">
        <v>521004</v>
      </c>
      <c r="C67" s="4" t="n">
        <v>527509</v>
      </c>
    </row>
    <row r="68">
      <c r="A68" s="3" t="inlineStr">
        <is>
          <t>Ordinary shares, shares outstanding | shares</t>
        </is>
      </c>
      <c r="B68" s="4" t="n">
        <v>521004</v>
      </c>
      <c r="C68" s="4" t="n">
        <v>527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Impact of New Accounting Pronouncements Adopted (Tables)</t>
        </is>
      </c>
      <c r="B1" s="2" t="inlineStr">
        <is>
          <t>6 Months Ended</t>
        </is>
      </c>
    </row>
    <row r="2">
      <c r="B2" s="2" t="inlineStr">
        <is>
          <t>Feb. 28, 2021</t>
        </is>
      </c>
    </row>
    <row r="3">
      <c r="A3" s="5" t="inlineStr">
        <is>
          <t>Accounting Standards Update and Change in Accounting Principle [Abstract]</t>
        </is>
      </c>
    </row>
    <row r="4">
      <c r="A4" s="3" t="inlineStr">
        <is>
          <t>Non-current investments</t>
        </is>
      </c>
      <c r="B4" s="3" t="inlineStr">
        <is>
          <t xml:space="preserve">Our non-current investments are as follows: February 28, 2021 August 31, 2020 Equity method investments $ 181,238 $ 240,446 Investments without readily determinable fair values 124,924 84,068 Total non-current investments $ 306,162 $ 324,514 </t>
        </is>
      </c>
    </row>
    <row r="5">
      <c r="A5" s="3" t="inlineStr">
        <is>
          <t>Depreciation, amortization and other</t>
        </is>
      </c>
      <c r="B5" s="3" t="inlineStr">
        <is>
          <t xml:space="preserve">See table below for summary of depreciation on fixed assets, deferred transition amortization, intangible assets amortization and operating lease cost for the three and six months ended February 28, 2021 and February 29, 2020, respectively. Three Months Ended Six Months Ended February 28, 2021 February 29, 2020 February 28, 2021 February 29, 2020 Depreciation $ 119,490 $ 122,592 $ 253,408 $ 219,682 Amortization - Deferred transition 81,617 78,754 162,973 146,668 Amortization - Intangible assets 73,746 55,799 140,953 109,171 Other - Operating lease cost 182,922 184,971 368,641 366,053 Total depreciation, amortization and other $ 457,775 $ 442,116 $ 925,975 $ 841,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Contract Balances (Tables)</t>
        </is>
      </c>
      <c r="B1" s="2" t="inlineStr">
        <is>
          <t>6 Months Ended</t>
        </is>
      </c>
    </row>
    <row r="2">
      <c r="B2" s="2" t="inlineStr">
        <is>
          <t>Feb. 28, 2021</t>
        </is>
      </c>
    </row>
    <row r="3">
      <c r="A3" s="5" t="inlineStr">
        <is>
          <t>Revenues [Abstract]</t>
        </is>
      </c>
    </row>
    <row r="4">
      <c r="A4" s="3" t="inlineStr">
        <is>
          <t>Contract with Customer, Asset and Liability [Table Text Block]</t>
        </is>
      </c>
      <c r="B4" s="3" t="inlineStr">
        <is>
          <t xml:space="preserve">The following table provides information about the balances of our Receivables and Contract assets, net of allowance, and Contract liabilities (Deferred revenues): As of February 28, 2021 As of August 31, 2020 Receivables $ 7,986,153 $ 7,192,110 Contract assets (current) 739,239 654,782 Receivables and contract assets, net of allowance (current) 8,725,392 7,846,892 Contract assets (non-current) 44,485 43,257 Deferred revenues (current) 4,181,625 3,636,741 Deferred revenues (non-current) 685,193 690,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Feb. 28, 2021</t>
        </is>
      </c>
    </row>
    <row r="3">
      <c r="A3" s="5" t="inlineStr">
        <is>
          <t>Earnings Per Share [Abstract]</t>
        </is>
      </c>
    </row>
    <row r="4">
      <c r="A4" s="3" t="inlineStr">
        <is>
          <t>Basic and Diluted Earnings Per Share</t>
        </is>
      </c>
      <c r="B4" s="3" t="inlineStr">
        <is>
          <t xml:space="preserve">Basic and diluted earnings per share are calculated as follows: Three Months Ended Six Months Ended February 28, 2021 February 29, 2020 February 28, 2021 February 29, 2020 Basic earnings per share Net income attributable to Accenture plc $ 1,440,859 $ 1,234,740 $ 2,941,135 $ 2,591,708 Basic weighted average Class A ordinary shares 635,993,980 637,485,626 635,137,704 636,594,169 Basic earnings per share $ 2.27 $ 1.94 $ 4.63 $ 4.07 Diluted earnings per share Net income attributable to Accenture plc $ 1,440,859 $ 1,234,740 $ 2,941,135 $ 2,591,708 Net income attributable to noncontrolling interest in Accenture Canada Holdings Inc. (1) 1,602 1,532 3,302 3,273 Net income for diluted earnings per share calculation $ 1,442,461 $ 1,236,272 $ 2,944,437 $ 2,594,981 Basic weighted average Class A ordinary shares 635,993,980 637,485,626 635,137,704 636,594,169 Class A ordinary shares issuable upon redemption/exchange of noncontrolling interest (1) 707,100 791,272 712,966 803,393 Diluted effect of employee compensation related to Class A ordinary shares 9,341,767 10,100,253 10,664,059 11,363,241 Diluted effect of share purchase plans related to Class A ordinary shares 279,069 456,729 288,964 450,004 Diluted weighted average Class A ordinary shares 646,321,916 648,833,880 646,803,693 649,210,807 Diluted earnings per share $ 2.23 $ 1.91 $ 4.55 $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Feb. 28, 2021</t>
        </is>
      </c>
    </row>
    <row r="3">
      <c r="A3" s="5" t="inlineStr">
        <is>
          <t>Accumulated Other Comprehensive Income (Loss), Net of Tax [Abstract]</t>
        </is>
      </c>
    </row>
    <row r="4">
      <c r="A4" s="3" t="inlineStr">
        <is>
          <t>Schedule of Accumulated Other Comprehensive Loss</t>
        </is>
      </c>
      <c r="B4" s="3" t="inlineStr">
        <is>
          <t xml:space="preserve">The following table summarizes the changes in the accumulated balances for each component of accumulated other comprehensive loss attributable to Accenture plc: Three Months Ended Six Months Ended February 28, 2021 February 29, 2020 February 28, 2021 February 29, 2020 Foreign currency translation Beginning balance $ (942,967) $ (1,170,245) $ (1,010,279) $ (1,207,975) Foreign currency translation 102,008 (48,678) 169,451 (8,533) Income tax benefit (expense) (2,464) 43 (1,151) (1,221) Portion attributable to noncontrolling interests (545) 1,187 (1,989) 36 Foreign currency translation, net of tax 98,999 (47,448) 166,311 (9,718) Ending balance (843,968) (1,217,693) (843,968) (1,217,693) Defined benefit plans Beginning balance (604,342) (663,571) (615,223) (672,323) Reclassifications into net periodic pension and 13,742 13,828 27,337 26,612 Income tax benefit (expense) (3,476) (4,011) (6,178) (8,032) Portion attributable to noncontrolling interests (11) (12) (23) (23) Defined benefit plans, net of tax 10,255 9,805 21,136 18,557 Ending balance (594,087) (653,766) (594,087) (653,766) Cash flow hedges Beginning balance 68,107 53,120 63,714 38,993 Unrealized gain (loss) (35,026) 38,155 (9,662) 76,563 Reclassification adjustments into Cost of services (14,391) (18,796) (35,286) (38,815) Income tax benefit (expense) 8,882 (3,987) 8,811 (8,231) Portion attributable to noncontrolling interests 45 (18) 40 (36) Cash flow hedges, net of tax (40,490) 15,354 (36,097) 29,481 Ending balance (2) 27,617 68,474 27,617 68,474 Investments Beginning balance — 728 (49) 728 Unrealized gain (loss) — — 49 — Investments, net of tax — — 49 — Ending balance — 728 — 728 Accumulated other comprehensive loss $ (1,410,438) $ (1,802,257) $ (1,410,438) $ (1,802,257) (1) Reclassifications into net periodic pension and post-retirement expense are recognized in Cost of services, Sales and marketing, General and administrative costs and non-operating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Feb. 28, 2021</t>
        </is>
      </c>
    </row>
    <row r="3">
      <c r="A3" s="5" t="inlineStr">
        <is>
          <t>Goodwill and Intangible Assets Disclosure [Abstract]</t>
        </is>
      </c>
    </row>
    <row r="4">
      <c r="A4" s="3" t="inlineStr">
        <is>
          <t>Schedule of Goodwill [Table Text Block]</t>
        </is>
      </c>
      <c r="B4" s="3" t="inlineStr">
        <is>
          <t xml:space="preserve">The changes in the carrying amount of goodwill by reportable operating segment are as follows: August 31, Additions/ Foreign February 28, North America $ 4,604,441 $ 302,958 $ 3,274 $ 4,910,673 Europe 2,138,088 521,312 70,042 2,729,442 Growth Markets 967,291 114,456 30,257 1,112,004 Total $ 7,709,820 $ 938,726 $ 103,573 $ 8,752,119 </t>
        </is>
      </c>
    </row>
    <row r="5">
      <c r="A5" s="3" t="inlineStr">
        <is>
          <t>Schedule of Finite-Lived Intangible Assets [Table Text Block]</t>
        </is>
      </c>
      <c r="B5" s="3" t="inlineStr">
        <is>
          <t xml:space="preserve">Our definite-lived intangible assets by major asset class are as follows: August 31, 2020 February 28, 2021 Intangible Asset Class Gross Carrying Amount Accumulated Amortization Net Carrying Amount Gross Carrying Amount Accumulated Amortization Net Carrying Amount Customer-related $ 1,319,332 $ (495,367) $ 823,965 $ 1,558,933 $ (569,634) $ 989,299 Technology 150,765 (55,543) 95,222 178,902 (61,564) 117,338 Patents 129,295 (66,954) 62,341 128,464 (69,173) 59,291 Other 82,676 (34,986) 47,690 78,177 (35,559) 42,618 Total $ 1,682,068 $ (652,850) $ 1,029,218 $ 1,944,476 $ (735,930) $ 1,208,546 </t>
        </is>
      </c>
    </row>
    <row r="6">
      <c r="A6" s="3" t="inlineStr">
        <is>
          <t>Schedule of Finite-Lived Intangible Assets, Future Amortization Expense [Table Text Block]</t>
        </is>
      </c>
      <c r="B6" s="3" t="inlineStr">
        <is>
          <t xml:space="preserve">Estimated future amortization related to intangible assets held as of February 28, 2021 is as follows: Fiscal Year Estimated Amortization Remainder of 2021 $ 128,893 2022 225,974 2023 205,077 2024 183,308 2025 162,815 Thereafter 302,479 Total $ 1,208,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Feb. 28, 2021</t>
        </is>
      </c>
    </row>
    <row r="3">
      <c r="A3" s="5" t="inlineStr">
        <is>
          <t>Equity [Abstract]</t>
        </is>
      </c>
    </row>
    <row r="4">
      <c r="A4" s="3" t="inlineStr">
        <is>
          <t>Schedule of Dividend Activity</t>
        </is>
      </c>
      <c r="B4" s="3" t="inlineStr">
        <is>
          <t xml:space="preserve">Our dividend activity during the six months ended February 28, 2021 is as follows: Dividend Per Accenture plc Class A Accenture Canada Holdings Total Cash Dividend Payment Date Record Date Cash Outlay Record Date Cash Outlay November 13, 2020 $ 0.88 October 13, 2020 $ 557,419 October 9, 2020 $ 633 $ 558,052 February 12, 2021 0.88 January 14, 2021 560,425 January 12, 2021 617 561,042 Total Dividends $ 1,117,844 $ 1,250 $ 1,119,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Feb. 28, 2021</t>
        </is>
      </c>
    </row>
    <row r="3">
      <c r="A3" s="5" t="inlineStr">
        <is>
          <t>Derivative Instruments and Hedging Activities Disclosure [Abstract]</t>
        </is>
      </c>
    </row>
    <row r="4">
      <c r="A4" s="3" t="inlineStr">
        <is>
          <t>Notional and Fair Values of All Derivative Instruments</t>
        </is>
      </c>
      <c r="B4" s="3" t="inlineStr">
        <is>
          <t xml:space="preserve">The notional and fair values of all derivative instruments are as follows: February 28, 2021 August 31, 2020 Assets Cash Flow Hedges Other current assets $ 73,478 $ 75,871 Other non-current assets 31,365 50,914 Other Derivatives Other current assets 14,244 27,964 Total assets $ 119,087 $ 154,749 Liabilities Cash Flow Hedges Other accrued liabilities $ 22,391 $ 13,614 Other non-current liabilities 28,335 13,576 Other Derivatives Other accrued liabilities 36,320 11,828 Total liabilities $ 87,046 $ 39,018 Total fair value $ 32,041 $ 115,731 Total notional value $ 9,804,987 $ 9,600,691 </t>
        </is>
      </c>
    </row>
    <row r="5">
      <c r="A5" s="3" t="inlineStr">
        <is>
          <t>Offsetting Derivative Assets and Liabilities Table</t>
        </is>
      </c>
      <c r="B5" s="3" t="inlineStr">
        <is>
          <t xml:space="preserve">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February 28, 2021 August 31, 2020 Net derivative assets $ 82,515 $ 129,520 Net derivative liabilities 50,474 13,789 Total fair value $ 32,041 $ 115,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6 Months Ended</t>
        </is>
      </c>
    </row>
    <row r="2">
      <c r="B2" s="2" t="inlineStr">
        <is>
          <t>Feb. 28, 2021</t>
        </is>
      </c>
    </row>
    <row r="3">
      <c r="A3" s="5" t="inlineStr">
        <is>
          <t>Segment Reporting [Abstract]</t>
        </is>
      </c>
    </row>
    <row r="4">
      <c r="A4" s="3" t="inlineStr">
        <is>
          <t>Schedule of segment reporting revenues</t>
        </is>
      </c>
      <c r="B4" s="3" t="inlineStr">
        <is>
          <t>Our reportable segments are our three geographic markets, which are North America, Europe and Growth Markets. Information regarding reportable segments, industry groups and type of work is as follows: Revenues Three Months Ended Six Months Ended February 28, 2021 February 29, 2020 February 28, 2021 February 29, 2020 GEOGRAPHIC MARKETS North America $ 5,631,968 $ 5,257,431 $ 11,112,931 $ 10,545,243 Europe 4,030,043 3,628,625 7,997,451 7,418,282 Growth Markets 2,426,114 2,255,449 4,739,928 4,536,938 Total Revenues $ 12,088,125 $ 11,141,505 $ 23,850,310 $ 22,500,463 INDUSTRY GROUPS (1) Communications, Media &amp; Technology $ 2,480,169 $ 2,239,391 $ 4,813,814 $ 4,484,861 Financial Services 2,377,555 2,086,642 4,723,846 4,276,749 Health &amp; Public Service 2,261,901 1,948,379 4,473,790 3,917,593 Products 3,340,894 3,164,954 6,547,019 6,384,969 Resources 1,627,606 1,702,139 3,291,841 3,436,291 Total Revenues $ 12,088,125 $ 11,141,505 $ 23,850,310 $ 22,500,463 TYPE OF WORK Consulting $ 6,439,392 $ 6,171,303 $ 12,771,964 $ 12,548,554 Outsourcing 5,648,733 4,970,202 11,078,346 9,951,909 Total Revenues $ 12,088,125 $ 11,141,505 $ 23,850,310 $ 22,500,463 (1) Effective September 1, 2020, we revised the reporting of our industry groups to include amounts previously reported in Other. Prior period amounts have been reclassified to conform with the current period presentation.</t>
        </is>
      </c>
    </row>
    <row r="5">
      <c r="A5" s="3" t="inlineStr">
        <is>
          <t>Reportable Operating Segments</t>
        </is>
      </c>
      <c r="B5" s="3" t="inlineStr">
        <is>
          <t xml:space="preserve">Operating Income Three Months Ended Six Months Ended February 28, 2021 February 29, 2020 February 28, 2021 February 29, 2020 GEOGRAPHIC MARKETS North America $ 772,144 $ 732,245 $ 1,660,953 $ 1,560,652 Europe 502,933 382,924 1,132,363 941,875 Growth Markets 378,438 373,776 750,868 753,681 Total Operating Income $ 1,653,515 $ 1,488,945 $ 3,544,184 $ 3,256,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Additional Information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3" t="inlineStr">
        <is>
          <t>Accounts Receivable, Allowance for Credit Loss, Current</t>
        </is>
      </c>
      <c r="B3" s="6" t="n">
        <v>39480</v>
      </c>
      <c r="D3" s="6" t="n">
        <v>39480</v>
      </c>
      <c r="F3" s="6" t="n">
        <v>40277</v>
      </c>
    </row>
    <row r="4">
      <c r="A4" s="3" t="inlineStr">
        <is>
          <t>Depreciation</t>
        </is>
      </c>
      <c r="B4" s="4" t="n">
        <v>119490</v>
      </c>
      <c r="C4" s="6" t="n">
        <v>122592</v>
      </c>
      <c r="D4" s="4" t="n">
        <v>253408</v>
      </c>
      <c r="E4" s="6" t="n">
        <v>219682</v>
      </c>
    </row>
    <row r="5">
      <c r="A5" s="3" t="inlineStr">
        <is>
          <t>Accumulated depreciation</t>
        </is>
      </c>
      <c r="B5" s="4" t="n">
        <v>2522213</v>
      </c>
      <c r="D5" s="4" t="n">
        <v>2522213</v>
      </c>
      <c r="F5" s="4" t="n">
        <v>2313731</v>
      </c>
    </row>
    <row r="6">
      <c r="A6" s="3" t="inlineStr">
        <is>
          <t>DeferredTransitionAmortizationExpense</t>
        </is>
      </c>
      <c r="B6" s="4" t="n">
        <v>81617</v>
      </c>
      <c r="C6" s="6" t="n">
        <v>78754</v>
      </c>
      <c r="D6" s="4" t="n">
        <v>162973</v>
      </c>
      <c r="E6" s="6" t="n">
        <v>146668</v>
      </c>
    </row>
    <row r="7">
      <c r="A7" s="3" t="inlineStr">
        <is>
          <t>Retained earnings</t>
        </is>
      </c>
      <c r="B7" s="4" t="n">
        <v>14035805</v>
      </c>
      <c r="D7" s="4" t="n">
        <v>14035805</v>
      </c>
      <c r="F7" s="4" t="n">
        <v>12375533</v>
      </c>
    </row>
    <row r="8">
      <c r="A8" s="3" t="inlineStr">
        <is>
          <t>Contract assets, (current)</t>
        </is>
      </c>
      <c r="B8" s="6" t="n">
        <v>739239</v>
      </c>
      <c r="D8" s="6" t="n">
        <v>739239</v>
      </c>
      <c r="F8" s="6" t="n">
        <v>65478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Depreciation and Amortization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5" t="inlineStr">
        <is>
          <t>Organization, Consolidation and Presentation of Financial Statements [Abstract]</t>
        </is>
      </c>
    </row>
    <row r="4">
      <c r="A4" s="3" t="inlineStr">
        <is>
          <t>Depreciation</t>
        </is>
      </c>
      <c r="B4" s="6" t="n">
        <v>119490</v>
      </c>
      <c r="C4" s="6" t="n">
        <v>122592</v>
      </c>
      <c r="D4" s="6" t="n">
        <v>253408</v>
      </c>
      <c r="E4" s="6" t="n">
        <v>219682</v>
      </c>
    </row>
    <row r="5">
      <c r="A5" s="3" t="inlineStr">
        <is>
          <t>Amortization of Intangible Assets</t>
        </is>
      </c>
      <c r="B5" s="4" t="n">
        <v>73746</v>
      </c>
      <c r="C5" s="4" t="n">
        <v>55799</v>
      </c>
      <c r="D5" s="4" t="n">
        <v>140953</v>
      </c>
      <c r="E5" s="4" t="n">
        <v>109171</v>
      </c>
    </row>
    <row r="6">
      <c r="A6" s="3" t="inlineStr">
        <is>
          <t>Operating Lease, Cost</t>
        </is>
      </c>
      <c r="B6" s="4" t="n">
        <v>182922</v>
      </c>
      <c r="C6" s="4" t="n">
        <v>184971</v>
      </c>
      <c r="D6" s="4" t="n">
        <v>368641</v>
      </c>
      <c r="E6" s="4" t="n">
        <v>366053</v>
      </c>
    </row>
    <row r="7">
      <c r="A7" s="3" t="inlineStr">
        <is>
          <t>Depreciation, Amortization and Other</t>
        </is>
      </c>
      <c r="B7" s="4" t="n">
        <v>457775</v>
      </c>
      <c r="C7" s="4" t="n">
        <v>442116</v>
      </c>
      <c r="D7" s="4" t="n">
        <v>925975</v>
      </c>
      <c r="E7" s="4" t="n">
        <v>841574</v>
      </c>
    </row>
    <row r="8">
      <c r="A8" s="3" t="inlineStr">
        <is>
          <t>Accumulated depreciation</t>
        </is>
      </c>
      <c r="B8" s="4" t="n">
        <v>2522213</v>
      </c>
      <c r="D8" s="4" t="n">
        <v>2522213</v>
      </c>
      <c r="F8" s="6" t="n">
        <v>2313731</v>
      </c>
    </row>
    <row r="9">
      <c r="A9" s="3" t="inlineStr">
        <is>
          <t>DeferredTransitionAmortizationExpense</t>
        </is>
      </c>
      <c r="B9" s="6" t="n">
        <v>81617</v>
      </c>
      <c r="C9" s="6" t="n">
        <v>78754</v>
      </c>
      <c r="D9" s="6" t="n">
        <v>162973</v>
      </c>
      <c r="E9" s="6" t="n">
        <v>14666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 width="30" customWidth="1" min="5" max="5"/>
  </cols>
  <sheetData>
    <row r="1">
      <c r="A1" s="1" t="inlineStr">
        <is>
          <t>CONSOLIDATED BALANCE SHEETS (Parenthetical)</t>
        </is>
      </c>
      <c r="B1" s="2" t="inlineStr">
        <is>
          <t>Feb. 28, 2021€ / sharesshares</t>
        </is>
      </c>
      <c r="C1" s="2" t="inlineStr">
        <is>
          <t>Feb. 28, 2021$ / sharesshares</t>
        </is>
      </c>
      <c r="D1" s="2" t="inlineStr">
        <is>
          <t>Aug. 31, 2020€ / sharesshares</t>
        </is>
      </c>
      <c r="E1" s="2" t="inlineStr">
        <is>
          <t>Aug. 31, 2020$ / sharesshares</t>
        </is>
      </c>
    </row>
    <row r="2">
      <c r="A2" s="3" t="inlineStr">
        <is>
          <t>Ordinary Shares</t>
        </is>
      </c>
    </row>
    <row r="3">
      <c r="A3" s="3" t="inlineStr">
        <is>
          <t>Ordinary shares, par value | € / shares</t>
        </is>
      </c>
      <c r="B3" s="8" t="n">
        <v>1</v>
      </c>
      <c r="D3" s="8" t="n">
        <v>1</v>
      </c>
    </row>
    <row r="4">
      <c r="A4" s="3" t="inlineStr">
        <is>
          <t>Ordinary shares, shares authorized</t>
        </is>
      </c>
      <c r="B4" s="4" t="n">
        <v>40000</v>
      </c>
      <c r="C4" s="4" t="n">
        <v>40000</v>
      </c>
      <c r="D4" s="4" t="n">
        <v>40000</v>
      </c>
      <c r="E4" s="4" t="n">
        <v>40000</v>
      </c>
    </row>
    <row r="5">
      <c r="A5" s="3" t="inlineStr">
        <is>
          <t>Ordinary shares, shares issued</t>
        </is>
      </c>
      <c r="B5" s="4" t="n">
        <v>40000</v>
      </c>
      <c r="C5" s="4" t="n">
        <v>40000</v>
      </c>
      <c r="D5" s="4" t="n">
        <v>40000</v>
      </c>
      <c r="E5" s="4" t="n">
        <v>40000</v>
      </c>
    </row>
    <row r="6">
      <c r="A6" s="3" t="inlineStr">
        <is>
          <t>Treasury shares, ordinary shares</t>
        </is>
      </c>
      <c r="B6" s="4" t="n">
        <v>40000</v>
      </c>
      <c r="C6" s="4" t="n">
        <v>40000</v>
      </c>
      <c r="D6" s="4" t="n">
        <v>40000</v>
      </c>
      <c r="E6" s="4" t="n">
        <v>40000</v>
      </c>
    </row>
    <row r="7">
      <c r="A7" s="3" t="inlineStr">
        <is>
          <t>Class A ordinary shares</t>
        </is>
      </c>
    </row>
    <row r="8">
      <c r="A8" s="3" t="inlineStr">
        <is>
          <t>Ordinary shares, par value | $ / shares</t>
        </is>
      </c>
      <c r="C8" s="7" t="n">
        <v>2.25e-05</v>
      </c>
      <c r="E8" s="7" t="n">
        <v>2.25e-05</v>
      </c>
    </row>
    <row r="9">
      <c r="A9" s="3" t="inlineStr">
        <is>
          <t>Ordinary shares, shares authorized</t>
        </is>
      </c>
      <c r="B9" s="4" t="n">
        <v>20000000000</v>
      </c>
      <c r="C9" s="4" t="n">
        <v>20000000000</v>
      </c>
      <c r="D9" s="4" t="n">
        <v>20000000000</v>
      </c>
      <c r="E9" s="4" t="n">
        <v>20000000000</v>
      </c>
    </row>
    <row r="10">
      <c r="A10" s="3" t="inlineStr">
        <is>
          <t>Ordinary shares, shares issued</t>
        </is>
      </c>
      <c r="B10" s="4" t="n">
        <v>665114728</v>
      </c>
      <c r="C10" s="4" t="n">
        <v>665114728</v>
      </c>
      <c r="D10" s="4" t="n">
        <v>658548895</v>
      </c>
      <c r="E10" s="4" t="n">
        <v>658548895</v>
      </c>
    </row>
    <row r="11">
      <c r="A11" s="3" t="inlineStr">
        <is>
          <t>Treasury shares, ordinary shares</t>
        </is>
      </c>
      <c r="B11" s="4" t="n">
        <v>29467505</v>
      </c>
      <c r="C11" s="4" t="n">
        <v>29467505</v>
      </c>
      <c r="D11" s="4" t="n">
        <v>24383369</v>
      </c>
      <c r="E11" s="4" t="n">
        <v>24383369</v>
      </c>
    </row>
    <row r="12">
      <c r="A12" s="3" t="inlineStr">
        <is>
          <t>Class X Ordinary Shares</t>
        </is>
      </c>
    </row>
    <row r="13">
      <c r="A13" s="3" t="inlineStr">
        <is>
          <t>Ordinary shares, par value | $ / shares</t>
        </is>
      </c>
      <c r="C13" s="7" t="n">
        <v>2.25e-05</v>
      </c>
      <c r="E13" s="7" t="n">
        <v>2.25e-05</v>
      </c>
    </row>
    <row r="14">
      <c r="A14" s="3" t="inlineStr">
        <is>
          <t>Ordinary shares, shares authorized</t>
        </is>
      </c>
      <c r="B14" s="4" t="n">
        <v>1000000000</v>
      </c>
      <c r="C14" s="4" t="n">
        <v>1000000000</v>
      </c>
      <c r="D14" s="4" t="n">
        <v>1000000000</v>
      </c>
      <c r="E14" s="4" t="n">
        <v>1000000000</v>
      </c>
    </row>
    <row r="15">
      <c r="A15" s="3" t="inlineStr">
        <is>
          <t>Ordinary shares, shares issued</t>
        </is>
      </c>
      <c r="B15" s="4" t="n">
        <v>521004</v>
      </c>
      <c r="C15" s="4" t="n">
        <v>521004</v>
      </c>
      <c r="D15" s="4" t="n">
        <v>527509</v>
      </c>
      <c r="E15" s="4" t="n">
        <v>527509</v>
      </c>
    </row>
    <row r="16">
      <c r="A16" s="3" t="inlineStr">
        <is>
          <t>Ordinary shares, shares outstanding</t>
        </is>
      </c>
      <c r="B16" s="4" t="n">
        <v>521004</v>
      </c>
      <c r="C16" s="4" t="n">
        <v>521004</v>
      </c>
      <c r="D16" s="4" t="n">
        <v>527509</v>
      </c>
      <c r="E16" s="4" t="n">
        <v>527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bt and Equity Securities (Details) - USD ($) $ in Thousands</t>
        </is>
      </c>
      <c r="B1" s="2" t="inlineStr">
        <is>
          <t>Feb. 28, 2021</t>
        </is>
      </c>
      <c r="C1" s="2" t="inlineStr">
        <is>
          <t>Aug. 31, 2020</t>
        </is>
      </c>
    </row>
    <row r="2">
      <c r="A2" s="5" t="inlineStr">
        <is>
          <t>Equity Securities without Readily Determinable Fair Value [Line Items]</t>
        </is>
      </c>
    </row>
    <row r="3">
      <c r="A3" s="3" t="inlineStr">
        <is>
          <t>Equity Method Investments</t>
        </is>
      </c>
      <c r="B3" s="6" t="n">
        <v>181238</v>
      </c>
      <c r="C3" s="6" t="n">
        <v>240446</v>
      </c>
    </row>
    <row r="4">
      <c r="A4" s="3" t="inlineStr">
        <is>
          <t>Equity Securities Without Readily Determinable Fair Values</t>
        </is>
      </c>
      <c r="B4" s="4" t="n">
        <v>124924</v>
      </c>
      <c r="C4" s="4" t="n">
        <v>84068</v>
      </c>
    </row>
    <row r="5">
      <c r="A5" s="3" t="inlineStr">
        <is>
          <t>Investments</t>
        </is>
      </c>
      <c r="B5" s="6" t="n">
        <v>306162</v>
      </c>
      <c r="C5" s="6" t="n">
        <v>324514</v>
      </c>
    </row>
    <row r="6">
      <c r="A6" s="3" t="inlineStr">
        <is>
          <t>Equity Method Investment, Ownership Percentage</t>
        </is>
      </c>
      <c r="B6" s="3" t="inlineStr">
        <is>
          <t>16.00%</t>
        </is>
      </c>
      <c r="C6" s="3" t="inlineStr">
        <is>
          <t>22.00%</t>
        </is>
      </c>
    </row>
    <row r="7">
      <c r="A7" s="3" t="inlineStr">
        <is>
          <t>Equity Method Investments, Fair Value Disclosure</t>
        </is>
      </c>
      <c r="B7" s="6" t="n">
        <v>847172</v>
      </c>
      <c r="C7" s="6" t="n">
        <v>956308</v>
      </c>
    </row>
    <row r="8">
      <c r="A8" s="3" t="inlineStr">
        <is>
          <t>acn_DuckCreekEquityMethodInvestment [Member]</t>
        </is>
      </c>
    </row>
    <row r="9">
      <c r="A9" s="5" t="inlineStr">
        <is>
          <t>Equity Securities without Readily Determinable Fair Value [Line Items]</t>
        </is>
      </c>
    </row>
    <row r="10">
      <c r="A10" s="3" t="inlineStr">
        <is>
          <t>Equity Method Investments</t>
        </is>
      </c>
      <c r="B10" s="6" t="n">
        <v>171956</v>
      </c>
      <c r="C10" s="6" t="n">
        <v>230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Performance Obligations (Details) - USD ($) $ in Billions</t>
        </is>
      </c>
      <c r="B1" s="2" t="inlineStr">
        <is>
          <t>Aug. 31, 2022</t>
        </is>
      </c>
      <c r="C1" s="2" t="inlineStr">
        <is>
          <t>Aug. 31, 2021</t>
        </is>
      </c>
      <c r="D1" s="2" t="inlineStr">
        <is>
          <t>Feb. 28, 2021</t>
        </is>
      </c>
      <c r="E1" s="2" t="inlineStr">
        <is>
          <t>Aug. 31, 2020</t>
        </is>
      </c>
    </row>
    <row r="2">
      <c r="A2" s="5" t="inlineStr">
        <is>
          <t>Revenue, Remaining Performance Obligation, Expected Timing of Satisfaction [Line Items]</t>
        </is>
      </c>
    </row>
    <row r="3">
      <c r="A3" s="3" t="inlineStr">
        <is>
          <t>Revenue, Remaining Performance Obligation, Amount</t>
        </is>
      </c>
      <c r="D3" s="6" t="n">
        <v>21</v>
      </c>
      <c r="E3" s="6" t="n">
        <v>20</v>
      </c>
    </row>
    <row r="4">
      <c r="A4" s="3" t="inlineStr">
        <is>
          <t>Forecast [Member]</t>
        </is>
      </c>
    </row>
    <row r="5">
      <c r="A5" s="5" t="inlineStr">
        <is>
          <t>Revenue, Remaining Performance Obligation, Expected Timing of Satisfaction [Line Items]</t>
        </is>
      </c>
    </row>
    <row r="6">
      <c r="A6" s="3" t="inlineStr">
        <is>
          <t>Revenue, Remaining Performance Obligation, Percentage</t>
        </is>
      </c>
      <c r="B6" s="3" t="inlineStr">
        <is>
          <t>25.00%</t>
        </is>
      </c>
      <c r="C6" s="3" t="inlineStr">
        <is>
          <t>54.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4" customWidth="1" min="1" max="1"/>
    <col width="17" customWidth="1" min="2" max="2"/>
    <col width="15" customWidth="1" min="3" max="3"/>
    <col width="15" customWidth="1" min="4" max="4"/>
    <col width="15" customWidth="1" min="5" max="5"/>
    <col width="14" customWidth="1" min="6" max="6"/>
  </cols>
  <sheetData>
    <row r="1">
      <c r="A1" s="1" t="inlineStr">
        <is>
          <t>REVENUES Contract Balances (Details) - USD ($)</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5" t="inlineStr">
        <is>
          <t>Revenues [Abstract]</t>
        </is>
      </c>
    </row>
    <row r="4">
      <c r="A4" s="3" t="inlineStr">
        <is>
          <t>Deferred transition revenues</t>
        </is>
      </c>
      <c r="B4" s="6" t="n">
        <v>685193000</v>
      </c>
      <c r="D4" s="6" t="n">
        <v>685193000</v>
      </c>
      <c r="F4" s="6" t="n">
        <v>690931000</v>
      </c>
    </row>
    <row r="5">
      <c r="A5" s="3" t="inlineStr">
        <is>
          <t>Deferred Costs, Noncurrent</t>
        </is>
      </c>
      <c r="B5" s="4" t="n">
        <v>714586000</v>
      </c>
      <c r="D5" s="4" t="n">
        <v>714586000</v>
      </c>
      <c r="F5" s="4" t="n">
        <v>723168000</v>
      </c>
    </row>
    <row r="6">
      <c r="A6" s="3" t="inlineStr">
        <is>
          <t>Receivables, net of allowance</t>
        </is>
      </c>
      <c r="B6" s="4" t="n">
        <v>7986153000</v>
      </c>
      <c r="D6" s="4" t="n">
        <v>7986153000</v>
      </c>
      <c r="F6" s="4" t="n">
        <v>7192110000</v>
      </c>
    </row>
    <row r="7">
      <c r="A7" s="3" t="inlineStr">
        <is>
          <t>Contract assets, (current)</t>
        </is>
      </c>
      <c r="B7" s="4" t="n">
        <v>739239000</v>
      </c>
      <c r="D7" s="4" t="n">
        <v>739239000</v>
      </c>
      <c r="F7" s="4" t="n">
        <v>654782000</v>
      </c>
    </row>
    <row r="8">
      <c r="A8" s="3" t="inlineStr">
        <is>
          <t>Receivables and contract assets</t>
        </is>
      </c>
      <c r="B8" s="4" t="n">
        <v>8725392000</v>
      </c>
      <c r="D8" s="4" t="n">
        <v>8725392000</v>
      </c>
      <c r="F8" s="4" t="n">
        <v>7846892000</v>
      </c>
    </row>
    <row r="9">
      <c r="A9" s="3" t="inlineStr">
        <is>
          <t>Contract assets (non-current)</t>
        </is>
      </c>
      <c r="B9" s="4" t="n">
        <v>44485000</v>
      </c>
      <c r="D9" s="4" t="n">
        <v>44485000</v>
      </c>
      <c r="F9" s="4" t="n">
        <v>43257000</v>
      </c>
    </row>
    <row r="10">
      <c r="A10" s="3" t="inlineStr">
        <is>
          <t>Deferred revenues (current)</t>
        </is>
      </c>
      <c r="B10" s="4" t="n">
        <v>4181625000</v>
      </c>
      <c r="D10" s="4" t="n">
        <v>4181625000</v>
      </c>
      <c r="F10" s="4" t="n">
        <v>3636741000</v>
      </c>
    </row>
    <row r="11">
      <c r="A11" s="3" t="inlineStr">
        <is>
          <t>Deferred revenues (non-current)</t>
        </is>
      </c>
      <c r="B11" s="4" t="n">
        <v>685193000</v>
      </c>
      <c r="D11" s="4" t="n">
        <v>685193000</v>
      </c>
      <c r="F11" s="6" t="n">
        <v>690931000</v>
      </c>
    </row>
    <row r="12">
      <c r="A12" s="3" t="inlineStr">
        <is>
          <t>Contract with Customer, Liability, Revenue Recognized</t>
        </is>
      </c>
      <c r="B12" s="6" t="n">
        <v>2000000000</v>
      </c>
      <c r="C12" s="6" t="n">
        <v>1700000000</v>
      </c>
      <c r="D12" s="6" t="n">
        <v>2800000000</v>
      </c>
      <c r="E12" s="6" t="n">
        <v>2400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5" t="inlineStr">
        <is>
          <t>Basic earnings per share</t>
        </is>
      </c>
    </row>
    <row r="4">
      <c r="A4" s="3" t="inlineStr">
        <is>
          <t>Net income attributable to Accenture plc</t>
        </is>
      </c>
      <c r="B4" s="6" t="n">
        <v>1440859</v>
      </c>
      <c r="C4" s="6" t="n">
        <v>1234740</v>
      </c>
      <c r="D4" s="6" t="n">
        <v>2941135</v>
      </c>
      <c r="E4" s="6" t="n">
        <v>2591708</v>
      </c>
    </row>
    <row r="5">
      <c r="A5" s="3" t="inlineStr">
        <is>
          <t>Basic weighted average Class A ordinary shares</t>
        </is>
      </c>
      <c r="B5" s="4" t="n">
        <v>635993980</v>
      </c>
      <c r="C5" s="4" t="n">
        <v>637485626</v>
      </c>
      <c r="D5" s="4" t="n">
        <v>635137704</v>
      </c>
      <c r="E5" s="4" t="n">
        <v>636594169</v>
      </c>
    </row>
    <row r="6">
      <c r="A6" s="3" t="inlineStr">
        <is>
          <t>Basic earnings per share</t>
        </is>
      </c>
      <c r="B6" s="9" t="n">
        <v>2.27</v>
      </c>
      <c r="C6" s="9" t="n">
        <v>1.94</v>
      </c>
      <c r="D6" s="9" t="n">
        <v>4.63</v>
      </c>
      <c r="E6" s="9" t="n">
        <v>4.07</v>
      </c>
    </row>
    <row r="7">
      <c r="A7" s="5" t="inlineStr">
        <is>
          <t>Diluted earnings per share</t>
        </is>
      </c>
    </row>
    <row r="8">
      <c r="A8" s="3" t="inlineStr">
        <is>
          <t>NET INCOME ATTRIBUTABLE TO ACCENTURE PLC</t>
        </is>
      </c>
      <c r="B8" s="6" t="n">
        <v>1440859</v>
      </c>
      <c r="C8" s="6" t="n">
        <v>1234740</v>
      </c>
      <c r="D8" s="6" t="n">
        <v>2941135</v>
      </c>
      <c r="E8" s="6" t="n">
        <v>2591708</v>
      </c>
    </row>
    <row r="9">
      <c r="A9" s="3" t="inlineStr">
        <is>
          <t>Net income attributable to noncontrolling interest in Accenture Canada Holdings Inc. (1)</t>
        </is>
      </c>
      <c r="B9" s="4" t="n">
        <v>1602</v>
      </c>
      <c r="C9" s="4" t="n">
        <v>1532</v>
      </c>
      <c r="D9" s="4" t="n">
        <v>3302</v>
      </c>
      <c r="E9" s="4" t="n">
        <v>3273</v>
      </c>
    </row>
    <row r="10">
      <c r="A10" s="3" t="inlineStr">
        <is>
          <t>Net income for diluted earnings per share calculation</t>
        </is>
      </c>
      <c r="B10" s="6" t="n">
        <v>1442461</v>
      </c>
      <c r="C10" s="6" t="n">
        <v>1236272</v>
      </c>
      <c r="D10" s="6" t="n">
        <v>2944437</v>
      </c>
      <c r="E10" s="6" t="n">
        <v>2594981</v>
      </c>
    </row>
    <row r="11">
      <c r="A11" s="3" t="inlineStr">
        <is>
          <t>Basic weighted average Class A ordinary shares</t>
        </is>
      </c>
      <c r="B11" s="4" t="n">
        <v>635993980</v>
      </c>
      <c r="C11" s="4" t="n">
        <v>637485626</v>
      </c>
      <c r="D11" s="4" t="n">
        <v>635137704</v>
      </c>
      <c r="E11" s="4" t="n">
        <v>636594169</v>
      </c>
    </row>
    <row r="12">
      <c r="A12" s="3" t="inlineStr">
        <is>
          <t>Class A ordinary shares issuable upon redemption/exchange of noncontrolling interest (1)</t>
        </is>
      </c>
      <c r="B12" s="4" t="n">
        <v>707100</v>
      </c>
      <c r="C12" s="4" t="n">
        <v>791272</v>
      </c>
      <c r="D12" s="4" t="n">
        <v>712966</v>
      </c>
      <c r="E12" s="4" t="n">
        <v>803393</v>
      </c>
    </row>
    <row r="13">
      <c r="A13" s="3" t="inlineStr">
        <is>
          <t>Diluted effect of employee compensation related to Class A ordinary shares</t>
        </is>
      </c>
      <c r="B13" s="4" t="n">
        <v>9341767</v>
      </c>
      <c r="C13" s="4" t="n">
        <v>10100253</v>
      </c>
      <c r="D13" s="4" t="n">
        <v>10664059</v>
      </c>
      <c r="E13" s="4" t="n">
        <v>11363241</v>
      </c>
    </row>
    <row r="14">
      <c r="A14" s="3" t="inlineStr">
        <is>
          <t>Diluted effect of share purchase plans related to Class A ordinary shares</t>
        </is>
      </c>
      <c r="B14" s="4" t="n">
        <v>279069</v>
      </c>
      <c r="C14" s="4" t="n">
        <v>456729</v>
      </c>
      <c r="D14" s="4" t="n">
        <v>288964</v>
      </c>
      <c r="E14" s="4" t="n">
        <v>450004</v>
      </c>
    </row>
    <row r="15">
      <c r="A15" s="3" t="inlineStr">
        <is>
          <t>Diluted weighted average Class A ordinary shares</t>
        </is>
      </c>
      <c r="B15" s="4" t="n">
        <v>646321916</v>
      </c>
      <c r="C15" s="4" t="n">
        <v>648833880</v>
      </c>
      <c r="D15" s="4" t="n">
        <v>646803693</v>
      </c>
      <c r="E15" s="4" t="n">
        <v>649210807</v>
      </c>
    </row>
    <row r="16">
      <c r="A16" s="3" t="inlineStr">
        <is>
          <t>Diluted earnings per share</t>
        </is>
      </c>
      <c r="B16" s="9" t="n">
        <v>2.23</v>
      </c>
      <c r="C16" s="9" t="n">
        <v>1.91</v>
      </c>
      <c r="D16" s="9" t="n">
        <v>4.55</v>
      </c>
      <c r="E16" s="6" t="n">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ACCUMULATED OTHER COMPREHENSIVE LOSS (Details) - USD ($) $ in Thousands</t>
        </is>
      </c>
      <c r="C1" s="2" t="inlineStr">
        <is>
          <t>3 Months Ended</t>
        </is>
      </c>
      <c r="G1" s="2" t="inlineStr">
        <is>
          <t>6 Months Ended</t>
        </is>
      </c>
    </row>
    <row r="2">
      <c r="C2" s="2" t="inlineStr">
        <is>
          <t>Feb. 28, 2021</t>
        </is>
      </c>
      <c r="E2" s="2" t="inlineStr">
        <is>
          <t>Feb. 29, 2020</t>
        </is>
      </c>
      <c r="G2" s="2" t="inlineStr">
        <is>
          <t>Feb. 28, 2021</t>
        </is>
      </c>
      <c r="H2" s="2" t="inlineStr">
        <is>
          <t>Feb. 29, 2020</t>
        </is>
      </c>
      <c r="I2" s="2" t="inlineStr">
        <is>
          <t>Aug. 31, 2020</t>
        </is>
      </c>
    </row>
    <row r="3">
      <c r="A3" s="5" t="inlineStr">
        <is>
          <t>Foreign currency translation</t>
        </is>
      </c>
    </row>
    <row r="4">
      <c r="A4" s="3" t="inlineStr">
        <is>
          <t>Beginning balance</t>
        </is>
      </c>
      <c r="C4" s="6" t="n">
        <v>-942967</v>
      </c>
      <c r="E4" s="6" t="n">
        <v>-1170245</v>
      </c>
      <c r="G4" s="6" t="n">
        <v>-1010279</v>
      </c>
      <c r="H4" s="6" t="n">
        <v>-1207975</v>
      </c>
    </row>
    <row r="5">
      <c r="A5" s="3" t="inlineStr">
        <is>
          <t>Foreign currency translation</t>
        </is>
      </c>
      <c r="C5" s="4" t="n">
        <v>102008</v>
      </c>
      <c r="E5" s="4" t="n">
        <v>-48678</v>
      </c>
      <c r="G5" s="4" t="n">
        <v>169451</v>
      </c>
      <c r="H5" s="4" t="n">
        <v>-8533</v>
      </c>
    </row>
    <row r="6">
      <c r="A6" s="3" t="inlineStr">
        <is>
          <t>Income tax benefit (expense)</t>
        </is>
      </c>
      <c r="C6" s="4" t="n">
        <v>-2464</v>
      </c>
      <c r="E6" s="4" t="n">
        <v>43</v>
      </c>
      <c r="G6" s="4" t="n">
        <v>-1151</v>
      </c>
      <c r="H6" s="4" t="n">
        <v>-1221</v>
      </c>
    </row>
    <row r="7">
      <c r="A7" s="3" t="inlineStr">
        <is>
          <t>Portion attributable to noncontrolling interests</t>
        </is>
      </c>
      <c r="C7" s="4" t="n">
        <v>-545</v>
      </c>
      <c r="E7" s="4" t="n">
        <v>1187</v>
      </c>
      <c r="G7" s="4" t="n">
        <v>-1989</v>
      </c>
      <c r="H7" s="4" t="n">
        <v>36</v>
      </c>
    </row>
    <row r="8">
      <c r="A8" s="3" t="inlineStr">
        <is>
          <t>Foreign currency translation, net of tax</t>
        </is>
      </c>
      <c r="C8" s="4" t="n">
        <v>98999</v>
      </c>
      <c r="E8" s="4" t="n">
        <v>-47448</v>
      </c>
      <c r="G8" s="4" t="n">
        <v>166311</v>
      </c>
      <c r="H8" s="4" t="n">
        <v>-9718</v>
      </c>
    </row>
    <row r="9">
      <c r="A9" s="3" t="inlineStr">
        <is>
          <t>Ending balance</t>
        </is>
      </c>
      <c r="C9" s="4" t="n">
        <v>-843968</v>
      </c>
      <c r="E9" s="4" t="n">
        <v>-1217693</v>
      </c>
      <c r="G9" s="4" t="n">
        <v>-843968</v>
      </c>
      <c r="H9" s="4" t="n">
        <v>-1217693</v>
      </c>
    </row>
    <row r="10">
      <c r="A10" s="5" t="inlineStr">
        <is>
          <t>Defined benefit plans</t>
        </is>
      </c>
    </row>
    <row r="11">
      <c r="A11" s="3" t="inlineStr">
        <is>
          <t>Beginning balance</t>
        </is>
      </c>
      <c r="C11" s="4" t="n">
        <v>-604342</v>
      </c>
      <c r="E11" s="4" t="n">
        <v>-663571</v>
      </c>
      <c r="G11" s="4" t="n">
        <v>-615223</v>
      </c>
      <c r="H11" s="4" t="n">
        <v>-672323</v>
      </c>
    </row>
    <row r="12">
      <c r="A12" s="3" t="inlineStr">
        <is>
          <t>Reclassifications into net periodic pension and post-retirement expense (1)</t>
        </is>
      </c>
      <c r="C12" s="4" t="n">
        <v>13742</v>
      </c>
      <c r="D12" s="3" t="inlineStr">
        <is>
          <t>[1]</t>
        </is>
      </c>
      <c r="E12" s="4" t="n">
        <v>13828</v>
      </c>
      <c r="F12" s="3" t="inlineStr">
        <is>
          <t>[1]</t>
        </is>
      </c>
      <c r="G12" s="4" t="n">
        <v>27337</v>
      </c>
      <c r="H12" s="4" t="n">
        <v>26612</v>
      </c>
    </row>
    <row r="13">
      <c r="A13" s="3" t="inlineStr">
        <is>
          <t>Income tax benefit (expense)</t>
        </is>
      </c>
      <c r="C13" s="4" t="n">
        <v>-3476</v>
      </c>
      <c r="E13" s="4" t="n">
        <v>-4011</v>
      </c>
      <c r="G13" s="4" t="n">
        <v>-6178</v>
      </c>
      <c r="H13" s="4" t="n">
        <v>-8032</v>
      </c>
    </row>
    <row r="14">
      <c r="A14" s="3" t="inlineStr">
        <is>
          <t>Portion attributable to noncontrolling interests</t>
        </is>
      </c>
      <c r="C14" s="4" t="n">
        <v>-11</v>
      </c>
      <c r="E14" s="4" t="n">
        <v>-12</v>
      </c>
      <c r="G14" s="4" t="n">
        <v>-23</v>
      </c>
      <c r="H14" s="4" t="n">
        <v>-23</v>
      </c>
    </row>
    <row r="15">
      <c r="A15" s="3" t="inlineStr">
        <is>
          <t>Defined benefit plans, net of tax</t>
        </is>
      </c>
      <c r="C15" s="4" t="n">
        <v>10255</v>
      </c>
      <c r="E15" s="4" t="n">
        <v>9805</v>
      </c>
      <c r="G15" s="4" t="n">
        <v>21136</v>
      </c>
      <c r="H15" s="4" t="n">
        <v>18557</v>
      </c>
    </row>
    <row r="16">
      <c r="A16" s="3" t="inlineStr">
        <is>
          <t>Ending balance</t>
        </is>
      </c>
      <c r="C16" s="4" t="n">
        <v>-594087</v>
      </c>
      <c r="E16" s="4" t="n">
        <v>-653766</v>
      </c>
      <c r="G16" s="4" t="n">
        <v>-594087</v>
      </c>
      <c r="H16" s="4" t="n">
        <v>-653766</v>
      </c>
    </row>
    <row r="17">
      <c r="A17" s="5" t="inlineStr">
        <is>
          <t>Cash flow hedges</t>
        </is>
      </c>
    </row>
    <row r="18">
      <c r="A18" s="3" t="inlineStr">
        <is>
          <t>Beginning balance</t>
        </is>
      </c>
      <c r="C18" s="4" t="n">
        <v>68107</v>
      </c>
      <c r="E18" s="4" t="n">
        <v>53120</v>
      </c>
      <c r="G18" s="4" t="n">
        <v>63714</v>
      </c>
      <c r="H18" s="4" t="n">
        <v>38993</v>
      </c>
    </row>
    <row r="19">
      <c r="A19" s="3" t="inlineStr">
        <is>
          <t>Unrealized gain (loss)</t>
        </is>
      </c>
      <c r="C19" s="4" t="n">
        <v>-35026</v>
      </c>
      <c r="E19" s="4" t="n">
        <v>38155</v>
      </c>
      <c r="G19" s="4" t="n">
        <v>-9662</v>
      </c>
      <c r="H19" s="4" t="n">
        <v>76563</v>
      </c>
    </row>
    <row r="20">
      <c r="A20" s="3" t="inlineStr">
        <is>
          <t>Reclassification adjustments into Cost of services</t>
        </is>
      </c>
      <c r="C20" s="4" t="n">
        <v>-14391</v>
      </c>
      <c r="E20" s="4" t="n">
        <v>-18796</v>
      </c>
      <c r="G20" s="4" t="n">
        <v>-35286</v>
      </c>
      <c r="H20" s="4" t="n">
        <v>-38815</v>
      </c>
    </row>
    <row r="21">
      <c r="A21" s="3" t="inlineStr">
        <is>
          <t>Income tax benefit (expense)</t>
        </is>
      </c>
      <c r="C21" s="4" t="n">
        <v>8882</v>
      </c>
      <c r="E21" s="4" t="n">
        <v>-3987</v>
      </c>
      <c r="G21" s="4" t="n">
        <v>8811</v>
      </c>
      <c r="H21" s="4" t="n">
        <v>-8231</v>
      </c>
    </row>
    <row r="22">
      <c r="A22" s="3" t="inlineStr">
        <is>
          <t>Portion attributable to noncontrolling interests</t>
        </is>
      </c>
      <c r="C22" s="4" t="n">
        <v>45</v>
      </c>
      <c r="E22" s="4" t="n">
        <v>-18</v>
      </c>
      <c r="G22" s="4" t="n">
        <v>40</v>
      </c>
      <c r="H22" s="4" t="n">
        <v>-36</v>
      </c>
    </row>
    <row r="23">
      <c r="A23" s="3" t="inlineStr">
        <is>
          <t>Cash flow hedges, net of tax</t>
        </is>
      </c>
      <c r="C23" s="4" t="n">
        <v>-40490</v>
      </c>
      <c r="E23" s="4" t="n">
        <v>15354</v>
      </c>
      <c r="G23" s="4" t="n">
        <v>-36097</v>
      </c>
      <c r="H23" s="4" t="n">
        <v>29481</v>
      </c>
    </row>
    <row r="24">
      <c r="A24" s="3" t="inlineStr">
        <is>
          <t>Ending balance (2)</t>
        </is>
      </c>
      <c r="B24" s="3" t="inlineStr">
        <is>
          <t>[2]</t>
        </is>
      </c>
      <c r="C24" s="4" t="n">
        <v>27617</v>
      </c>
      <c r="E24" s="4" t="n">
        <v>68474</v>
      </c>
      <c r="G24" s="4" t="n">
        <v>27617</v>
      </c>
      <c r="H24" s="4" t="n">
        <v>68474</v>
      </c>
    </row>
    <row r="25">
      <c r="A25" s="5" t="inlineStr">
        <is>
          <t>Investments</t>
        </is>
      </c>
    </row>
    <row r="26">
      <c r="A26" s="3" t="inlineStr">
        <is>
          <t>Beginning balance</t>
        </is>
      </c>
      <c r="C26" s="4" t="n">
        <v>0</v>
      </c>
      <c r="E26" s="4" t="n">
        <v>728</v>
      </c>
      <c r="G26" s="4" t="n">
        <v>-49</v>
      </c>
      <c r="H26" s="4" t="n">
        <v>728</v>
      </c>
    </row>
    <row r="27">
      <c r="A27" s="3" t="inlineStr">
        <is>
          <t>Unrealized gain (loss)</t>
        </is>
      </c>
      <c r="C27" s="4" t="n">
        <v>0</v>
      </c>
      <c r="E27" s="4" t="n">
        <v>0</v>
      </c>
      <c r="G27" s="4" t="n">
        <v>-49</v>
      </c>
      <c r="H27" s="4" t="n">
        <v>0</v>
      </c>
    </row>
    <row r="28">
      <c r="A28" s="3" t="inlineStr">
        <is>
          <t>Investments, net of tax</t>
        </is>
      </c>
      <c r="C28" s="4" t="n">
        <v>0</v>
      </c>
      <c r="E28" s="4" t="n">
        <v>0</v>
      </c>
      <c r="G28" s="4" t="n">
        <v>-49</v>
      </c>
      <c r="H28" s="4" t="n">
        <v>0</v>
      </c>
    </row>
    <row r="29">
      <c r="A29" s="3" t="inlineStr">
        <is>
          <t>Ending balance</t>
        </is>
      </c>
      <c r="C29" s="4" t="n">
        <v>0</v>
      </c>
      <c r="E29" s="4" t="n">
        <v>728</v>
      </c>
      <c r="G29" s="4" t="n">
        <v>0</v>
      </c>
      <c r="H29" s="4" t="n">
        <v>728</v>
      </c>
    </row>
    <row r="30">
      <c r="A30" s="3" t="inlineStr">
        <is>
          <t>Accumulated other comprehensive loss</t>
        </is>
      </c>
      <c r="C30" s="6" t="n">
        <v>-1410438</v>
      </c>
      <c r="E30" s="6" t="n">
        <v>-1802257</v>
      </c>
      <c r="G30" s="6" t="n">
        <v>-1410438</v>
      </c>
      <c r="H30" s="6" t="n">
        <v>-1802257</v>
      </c>
      <c r="I30" s="6" t="n">
        <v>-1561837</v>
      </c>
    </row>
    <row r="31"/>
    <row r="32">
      <c r="A32" s="3" t="inlineStr">
        <is>
          <t>[1]</t>
        </is>
      </c>
      <c r="B32" s="3" t="inlineStr">
        <is>
          <t>Reclassifications into net periodic pension and post-retirement expense are recognized in Cost of services, Sales and marketing, General and administrative costs and non-operating expenses.</t>
        </is>
      </c>
    </row>
    <row r="33">
      <c r="A33" s="3" t="inlineStr">
        <is>
          <t>[2]</t>
        </is>
      </c>
      <c r="B33" s="3" t="inlineStr">
        <is>
          <t>As of February 28, 2021, $51,087 of net unrealized gains related to derivatives designated as cash flow hedges is expected to be reclassified into Cost of services in the next twelve months.</t>
        </is>
      </c>
    </row>
  </sheetData>
  <mergeCells count="8">
    <mergeCell ref="A1:B2"/>
    <mergeCell ref="C1:F1"/>
    <mergeCell ref="G1:H1"/>
    <mergeCell ref="C2:D2"/>
    <mergeCell ref="E2:F2"/>
    <mergeCell ref="A31:H31"/>
    <mergeCell ref="B32:H32"/>
    <mergeCell ref="B33:H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Derivatives Designated as Cash Flow Hedges (Details) $ in Thousands</t>
        </is>
      </c>
      <c r="B1" s="2" t="inlineStr">
        <is>
          <t>6 Months Ended</t>
        </is>
      </c>
    </row>
    <row r="2">
      <c r="B2" s="2" t="inlineStr">
        <is>
          <t>Feb. 28, 2021USD ($)</t>
        </is>
      </c>
    </row>
    <row r="3">
      <c r="A3" s="5" t="inlineStr">
        <is>
          <t>Accumulated Other Comprehensive Income (Loss), Net of Tax [Abstract]</t>
        </is>
      </c>
    </row>
    <row r="4">
      <c r="A4" s="3" t="inlineStr">
        <is>
          <t>Cash Flow Hedge Gain (Loss) to be Reclassified within Twelve Months</t>
        </is>
      </c>
      <c r="B4" s="6" t="n">
        <v>510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BUSINESS COMBINATIONS- Additional Information (Details) $ in Thousands</t>
        </is>
      </c>
      <c r="B1" s="2" t="inlineStr">
        <is>
          <t>6 Months Ended</t>
        </is>
      </c>
    </row>
    <row r="2">
      <c r="B2" s="2" t="inlineStr">
        <is>
          <t>Feb. 28, 2021USD ($)</t>
        </is>
      </c>
    </row>
    <row r="3">
      <c r="A3" s="3" t="inlineStr">
        <is>
          <t>Series of Individually Immaterial Business Acquisitions [Member]</t>
        </is>
      </c>
    </row>
    <row r="4">
      <c r="A4" s="5" t="inlineStr">
        <is>
          <t>Business Acquisitions [Line Items]</t>
        </is>
      </c>
    </row>
    <row r="5">
      <c r="A5" s="3" t="inlineStr">
        <is>
          <t>Cash Consideration</t>
        </is>
      </c>
      <c r="B5" s="6" t="n">
        <v>10794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Goodwill Rollforward (Details) $ in Thousands</t>
        </is>
      </c>
      <c r="B1" s="2" t="inlineStr">
        <is>
          <t>6 Months Ended</t>
        </is>
      </c>
    </row>
    <row r="2">
      <c r="B2" s="2" t="inlineStr">
        <is>
          <t>Feb. 28, 2021USD ($)</t>
        </is>
      </c>
    </row>
    <row r="3">
      <c r="A3" s="5" t="inlineStr">
        <is>
          <t>Goodwill [Line Items]</t>
        </is>
      </c>
    </row>
    <row r="4">
      <c r="A4" s="3" t="inlineStr">
        <is>
          <t>Goodwill</t>
        </is>
      </c>
      <c r="B4" s="6" t="n">
        <v>7709820</v>
      </c>
    </row>
    <row r="5">
      <c r="A5" s="3" t="inlineStr">
        <is>
          <t>Goodwill, Acquired During Period</t>
        </is>
      </c>
      <c r="B5" s="4" t="n">
        <v>938726</v>
      </c>
    </row>
    <row r="6">
      <c r="A6" s="3" t="inlineStr">
        <is>
          <t>Goodwill, Translation Adjustments</t>
        </is>
      </c>
      <c r="B6" s="4" t="n">
        <v>103573</v>
      </c>
    </row>
    <row r="7">
      <c r="A7" s="3" t="inlineStr">
        <is>
          <t>Goodwill</t>
        </is>
      </c>
      <c r="B7" s="4" t="n">
        <v>8752119</v>
      </c>
    </row>
    <row r="8">
      <c r="A8" s="3" t="inlineStr">
        <is>
          <t>North America [Member]</t>
        </is>
      </c>
    </row>
    <row r="9">
      <c r="A9" s="5" t="inlineStr">
        <is>
          <t>Goodwill [Line Items]</t>
        </is>
      </c>
    </row>
    <row r="10">
      <c r="A10" s="3" t="inlineStr">
        <is>
          <t>Goodwill</t>
        </is>
      </c>
      <c r="B10" s="4" t="n">
        <v>4604441</v>
      </c>
    </row>
    <row r="11">
      <c r="A11" s="3" t="inlineStr">
        <is>
          <t>Goodwill, Acquired During Period</t>
        </is>
      </c>
      <c r="B11" s="4" t="n">
        <v>302958</v>
      </c>
    </row>
    <row r="12">
      <c r="A12" s="3" t="inlineStr">
        <is>
          <t>Goodwill, Translation Adjustments</t>
        </is>
      </c>
      <c r="B12" s="4" t="n">
        <v>3274</v>
      </c>
    </row>
    <row r="13">
      <c r="A13" s="3" t="inlineStr">
        <is>
          <t>Goodwill</t>
        </is>
      </c>
      <c r="B13" s="4" t="n">
        <v>4910673</v>
      </c>
    </row>
    <row r="14">
      <c r="A14" s="3" t="inlineStr">
        <is>
          <t>Europe [Member]</t>
        </is>
      </c>
    </row>
    <row r="15">
      <c r="A15" s="5" t="inlineStr">
        <is>
          <t>Goodwill [Line Items]</t>
        </is>
      </c>
    </row>
    <row r="16">
      <c r="A16" s="3" t="inlineStr">
        <is>
          <t>Goodwill</t>
        </is>
      </c>
      <c r="B16" s="4" t="n">
        <v>2138088</v>
      </c>
    </row>
    <row r="17">
      <c r="A17" s="3" t="inlineStr">
        <is>
          <t>Goodwill, Acquired During Period</t>
        </is>
      </c>
      <c r="B17" s="4" t="n">
        <v>521312</v>
      </c>
    </row>
    <row r="18">
      <c r="A18" s="3" t="inlineStr">
        <is>
          <t>Goodwill, Translation Adjustments</t>
        </is>
      </c>
      <c r="B18" s="4" t="n">
        <v>70042</v>
      </c>
    </row>
    <row r="19">
      <c r="A19" s="3" t="inlineStr">
        <is>
          <t>Goodwill</t>
        </is>
      </c>
      <c r="B19" s="4" t="n">
        <v>2729442</v>
      </c>
    </row>
    <row r="20">
      <c r="A20" s="3" t="inlineStr">
        <is>
          <t>Growth Markets [Member]</t>
        </is>
      </c>
    </row>
    <row r="21">
      <c r="A21" s="5" t="inlineStr">
        <is>
          <t>Goodwill [Line Items]</t>
        </is>
      </c>
    </row>
    <row r="22">
      <c r="A22" s="3" t="inlineStr">
        <is>
          <t>Goodwill</t>
        </is>
      </c>
      <c r="B22" s="4" t="n">
        <v>967291</v>
      </c>
    </row>
    <row r="23">
      <c r="A23" s="3" t="inlineStr">
        <is>
          <t>Goodwill, Acquired During Period</t>
        </is>
      </c>
      <c r="B23" s="4" t="n">
        <v>114456</v>
      </c>
    </row>
    <row r="24">
      <c r="A24" s="3" t="inlineStr">
        <is>
          <t>Goodwill, Translation Adjustments</t>
        </is>
      </c>
      <c r="B24" s="4" t="n">
        <v>30257</v>
      </c>
    </row>
    <row r="25">
      <c r="A25" s="3" t="inlineStr">
        <is>
          <t>Goodwill</t>
        </is>
      </c>
      <c r="B25" s="6" t="n">
        <v>11120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Table by Major Class (Details) - USD ($) $ in Thousands</t>
        </is>
      </c>
      <c r="B1" s="2" t="inlineStr">
        <is>
          <t>Feb. 28, 2021</t>
        </is>
      </c>
      <c r="C1" s="2" t="inlineStr">
        <is>
          <t>Aug. 31, 2020</t>
        </is>
      </c>
    </row>
    <row r="2">
      <c r="A2" s="5" t="inlineStr">
        <is>
          <t>Finite-Lived Intangible Assets [Line Items]</t>
        </is>
      </c>
    </row>
    <row r="3">
      <c r="A3" s="3" t="inlineStr">
        <is>
          <t>Gross Carrying Amount</t>
        </is>
      </c>
      <c r="B3" s="6" t="n">
        <v>1944476</v>
      </c>
      <c r="C3" s="6" t="n">
        <v>1682068</v>
      </c>
    </row>
    <row r="4">
      <c r="A4" s="3" t="inlineStr">
        <is>
          <t>Accumulated Amortization</t>
        </is>
      </c>
      <c r="B4" s="4" t="n">
        <v>-735930</v>
      </c>
      <c r="C4" s="4" t="n">
        <v>-652850</v>
      </c>
    </row>
    <row r="5">
      <c r="A5" s="3" t="inlineStr">
        <is>
          <t>Net Carrying Amount</t>
        </is>
      </c>
      <c r="B5" s="4" t="n">
        <v>1208546</v>
      </c>
      <c r="C5" s="4" t="n">
        <v>1029218</v>
      </c>
    </row>
    <row r="6">
      <c r="A6" s="3" t="inlineStr">
        <is>
          <t>Customer-related</t>
        </is>
      </c>
    </row>
    <row r="7">
      <c r="A7" s="5" t="inlineStr">
        <is>
          <t>Finite-Lived Intangible Assets [Line Items]</t>
        </is>
      </c>
    </row>
    <row r="8">
      <c r="A8" s="3" t="inlineStr">
        <is>
          <t>Gross Carrying Amount</t>
        </is>
      </c>
      <c r="B8" s="4" t="n">
        <v>1558933</v>
      </c>
      <c r="C8" s="4" t="n">
        <v>1319332</v>
      </c>
    </row>
    <row r="9">
      <c r="A9" s="3" t="inlineStr">
        <is>
          <t>Accumulated Amortization</t>
        </is>
      </c>
      <c r="B9" s="4" t="n">
        <v>-569634</v>
      </c>
      <c r="C9" s="4" t="n">
        <v>-495367</v>
      </c>
    </row>
    <row r="10">
      <c r="A10" s="3" t="inlineStr">
        <is>
          <t>Net Carrying Amount</t>
        </is>
      </c>
      <c r="B10" s="4" t="n">
        <v>989299</v>
      </c>
      <c r="C10" s="4" t="n">
        <v>823965</v>
      </c>
    </row>
    <row r="11">
      <c r="A11" s="3" t="inlineStr">
        <is>
          <t>Technology</t>
        </is>
      </c>
    </row>
    <row r="12">
      <c r="A12" s="5" t="inlineStr">
        <is>
          <t>Finite-Lived Intangible Assets [Line Items]</t>
        </is>
      </c>
    </row>
    <row r="13">
      <c r="A13" s="3" t="inlineStr">
        <is>
          <t>Gross Carrying Amount</t>
        </is>
      </c>
      <c r="B13" s="4" t="n">
        <v>178902</v>
      </c>
      <c r="C13" s="4" t="n">
        <v>150765</v>
      </c>
    </row>
    <row r="14">
      <c r="A14" s="3" t="inlineStr">
        <is>
          <t>Accumulated Amortization</t>
        </is>
      </c>
      <c r="B14" s="4" t="n">
        <v>-61564</v>
      </c>
      <c r="C14" s="4" t="n">
        <v>-55543</v>
      </c>
    </row>
    <row r="15">
      <c r="A15" s="3" t="inlineStr">
        <is>
          <t>Net Carrying Amount</t>
        </is>
      </c>
      <c r="B15" s="4" t="n">
        <v>117338</v>
      </c>
      <c r="C15" s="4" t="n">
        <v>95222</v>
      </c>
    </row>
    <row r="16">
      <c r="A16" s="3" t="inlineStr">
        <is>
          <t>Patents</t>
        </is>
      </c>
    </row>
    <row r="17">
      <c r="A17" s="5" t="inlineStr">
        <is>
          <t>Finite-Lived Intangible Assets [Line Items]</t>
        </is>
      </c>
    </row>
    <row r="18">
      <c r="A18" s="3" t="inlineStr">
        <is>
          <t>Gross Carrying Amount</t>
        </is>
      </c>
      <c r="B18" s="4" t="n">
        <v>128464</v>
      </c>
      <c r="C18" s="4" t="n">
        <v>129295</v>
      </c>
    </row>
    <row r="19">
      <c r="A19" s="3" t="inlineStr">
        <is>
          <t>Accumulated Amortization</t>
        </is>
      </c>
      <c r="B19" s="4" t="n">
        <v>-69173</v>
      </c>
      <c r="C19" s="4" t="n">
        <v>-66954</v>
      </c>
    </row>
    <row r="20">
      <c r="A20" s="3" t="inlineStr">
        <is>
          <t>Net Carrying Amount</t>
        </is>
      </c>
      <c r="B20" s="4" t="n">
        <v>59291</v>
      </c>
      <c r="C20" s="4" t="n">
        <v>62341</v>
      </c>
    </row>
    <row r="21">
      <c r="A21" s="3" t="inlineStr">
        <is>
          <t>Other</t>
        </is>
      </c>
    </row>
    <row r="22">
      <c r="A22" s="5" t="inlineStr">
        <is>
          <t>Finite-Lived Intangible Assets [Line Items]</t>
        </is>
      </c>
    </row>
    <row r="23">
      <c r="A23" s="3" t="inlineStr">
        <is>
          <t>Gross Carrying Amount</t>
        </is>
      </c>
      <c r="B23" s="4" t="n">
        <v>78177</v>
      </c>
      <c r="C23" s="4" t="n">
        <v>82676</v>
      </c>
    </row>
    <row r="24">
      <c r="A24" s="3" t="inlineStr">
        <is>
          <t>Accumulated Amortization</t>
        </is>
      </c>
      <c r="B24" s="4" t="n">
        <v>-35559</v>
      </c>
      <c r="C24" s="4" t="n">
        <v>-34986</v>
      </c>
    </row>
    <row r="25">
      <c r="A25" s="3" t="inlineStr">
        <is>
          <t>Net Carrying Amount</t>
        </is>
      </c>
      <c r="B25" s="6" t="n">
        <v>42618</v>
      </c>
      <c r="C25" s="6" t="n">
        <v>476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mortization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c r="F2" s="2" t="inlineStr">
        <is>
          <t>Aug. 31, 2020</t>
        </is>
      </c>
    </row>
    <row r="3">
      <c r="A3" s="5" t="inlineStr">
        <is>
          <t>Goodwill and Intangible Assets Disclosure [Abstract]</t>
        </is>
      </c>
    </row>
    <row r="4">
      <c r="A4" s="3" t="inlineStr">
        <is>
          <t>Amortization of Intangible Assets</t>
        </is>
      </c>
      <c r="B4" s="6" t="n">
        <v>73746</v>
      </c>
      <c r="C4" s="6" t="n">
        <v>55799</v>
      </c>
      <c r="D4" s="6" t="n">
        <v>140953</v>
      </c>
      <c r="E4" s="6" t="n">
        <v>109171</v>
      </c>
    </row>
    <row r="5">
      <c r="A5" s="5" t="inlineStr">
        <is>
          <t>Finite-Lived Intangible Assets, Amortization Expense, Maturity Schedule [Abstract]</t>
        </is>
      </c>
    </row>
    <row r="6">
      <c r="A6" s="3" t="inlineStr">
        <is>
          <t>Finite-Lived Intangible Assets, Amortization Expense, Remainder of Fiscal Year</t>
        </is>
      </c>
      <c r="B6" s="4" t="n">
        <v>128893</v>
      </c>
      <c r="D6" s="4" t="n">
        <v>128893</v>
      </c>
    </row>
    <row r="7">
      <c r="A7" s="3" t="inlineStr">
        <is>
          <t>Finite-Lived Intangible Asset, Expected Amortization, Year One</t>
        </is>
      </c>
      <c r="B7" s="4" t="n">
        <v>225974</v>
      </c>
      <c r="D7" s="4" t="n">
        <v>225974</v>
      </c>
    </row>
    <row r="8">
      <c r="A8" s="3" t="inlineStr">
        <is>
          <t>Finite-Lived Intangible Assets, Amortization Expense, Year Two</t>
        </is>
      </c>
      <c r="B8" s="4" t="n">
        <v>205077</v>
      </c>
      <c r="D8" s="4" t="n">
        <v>205077</v>
      </c>
    </row>
    <row r="9">
      <c r="A9" s="3" t="inlineStr">
        <is>
          <t>Finite-Lived Intangible Assets, Amortization Expense, Year Three</t>
        </is>
      </c>
      <c r="B9" s="4" t="n">
        <v>183308</v>
      </c>
      <c r="D9" s="4" t="n">
        <v>183308</v>
      </c>
    </row>
    <row r="10">
      <c r="A10" s="3" t="inlineStr">
        <is>
          <t>Finite-Lived Intangible Assets, Amortization Expense, Year Four</t>
        </is>
      </c>
      <c r="B10" s="4" t="n">
        <v>162815</v>
      </c>
      <c r="D10" s="4" t="n">
        <v>162815</v>
      </c>
    </row>
    <row r="11">
      <c r="A11" s="3" t="inlineStr">
        <is>
          <t>Finite-Lived Intangible Assets, Amortization Expense, after Year Four</t>
        </is>
      </c>
      <c r="B11" s="4" t="n">
        <v>302479</v>
      </c>
      <c r="D11" s="4" t="n">
        <v>302479</v>
      </c>
    </row>
    <row r="12">
      <c r="A12" s="3" t="inlineStr">
        <is>
          <t>Net Carrying Amount</t>
        </is>
      </c>
      <c r="B12" s="6" t="n">
        <v>1208546</v>
      </c>
      <c r="D12" s="6" t="n">
        <v>1208546</v>
      </c>
      <c r="F12" s="6" t="n">
        <v>10292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5" t="inlineStr">
        <is>
          <t>REVENUES:</t>
        </is>
      </c>
    </row>
    <row r="4">
      <c r="A4" s="3" t="inlineStr">
        <is>
          <t>Revenues</t>
        </is>
      </c>
      <c r="B4" s="6" t="n">
        <v>12088125</v>
      </c>
      <c r="C4" s="6" t="n">
        <v>11141505</v>
      </c>
      <c r="D4" s="6" t="n">
        <v>23850310</v>
      </c>
      <c r="E4" s="6" t="n">
        <v>22500463</v>
      </c>
    </row>
    <row r="5">
      <c r="A5" s="5" t="inlineStr">
        <is>
          <t>OPERATING EXPENSES:</t>
        </is>
      </c>
    </row>
    <row r="6">
      <c r="A6" s="3" t="inlineStr">
        <is>
          <t>Cost of services</t>
        </is>
      </c>
      <c r="B6" s="4" t="n">
        <v>8492893</v>
      </c>
      <c r="C6" s="4" t="n">
        <v>7782334</v>
      </c>
      <c r="D6" s="4" t="n">
        <v>16356782</v>
      </c>
      <c r="E6" s="4" t="n">
        <v>15493533</v>
      </c>
    </row>
    <row r="7">
      <c r="A7" s="3" t="inlineStr">
        <is>
          <t>Sales and marketing</t>
        </is>
      </c>
      <c r="B7" s="4" t="n">
        <v>1139486</v>
      </c>
      <c r="C7" s="4" t="n">
        <v>1162653</v>
      </c>
      <c r="D7" s="4" t="n">
        <v>2366662</v>
      </c>
      <c r="E7" s="4" t="n">
        <v>2353776</v>
      </c>
    </row>
    <row r="8">
      <c r="A8" s="3" t="inlineStr">
        <is>
          <t>General and administrative costs</t>
        </is>
      </c>
      <c r="B8" s="4" t="n">
        <v>802231</v>
      </c>
      <c r="C8" s="4" t="n">
        <v>707573</v>
      </c>
      <c r="D8" s="4" t="n">
        <v>1582682</v>
      </c>
      <c r="E8" s="4" t="n">
        <v>1396946</v>
      </c>
    </row>
    <row r="9">
      <c r="A9" s="3" t="inlineStr">
        <is>
          <t>Total operating expenses</t>
        </is>
      </c>
      <c r="B9" s="4" t="n">
        <v>10434610</v>
      </c>
      <c r="C9" s="4" t="n">
        <v>9652560</v>
      </c>
      <c r="D9" s="4" t="n">
        <v>20306126</v>
      </c>
      <c r="E9" s="4" t="n">
        <v>19244255</v>
      </c>
    </row>
    <row r="10">
      <c r="A10" s="3" t="inlineStr">
        <is>
          <t>OPERATING INCOME</t>
        </is>
      </c>
      <c r="B10" s="4" t="n">
        <v>1653515</v>
      </c>
      <c r="C10" s="4" t="n">
        <v>1488945</v>
      </c>
      <c r="D10" s="4" t="n">
        <v>3544184</v>
      </c>
      <c r="E10" s="4" t="n">
        <v>3256208</v>
      </c>
    </row>
    <row r="11">
      <c r="A11" s="3" t="inlineStr">
        <is>
          <t>Interest income</t>
        </is>
      </c>
      <c r="B11" s="4" t="n">
        <v>8407</v>
      </c>
      <c r="C11" s="4" t="n">
        <v>21386</v>
      </c>
      <c r="D11" s="4" t="n">
        <v>19092</v>
      </c>
      <c r="E11" s="4" t="n">
        <v>48805</v>
      </c>
    </row>
    <row r="12">
      <c r="A12" s="3" t="inlineStr">
        <is>
          <t>Interest expense</t>
        </is>
      </c>
      <c r="B12" s="4" t="n">
        <v>-8922</v>
      </c>
      <c r="C12" s="4" t="n">
        <v>-8567</v>
      </c>
      <c r="D12" s="4" t="n">
        <v>-17776</v>
      </c>
      <c r="E12" s="4" t="n">
        <v>-14041</v>
      </c>
    </row>
    <row r="13">
      <c r="A13" s="3" t="inlineStr">
        <is>
          <t>Other income (expense), net</t>
        </is>
      </c>
      <c r="B13" s="4" t="n">
        <v>109443</v>
      </c>
      <c r="C13" s="4" t="n">
        <v>7792</v>
      </c>
      <c r="D13" s="4" t="n">
        <v>203810</v>
      </c>
      <c r="E13" s="4" t="n">
        <v>19231</v>
      </c>
    </row>
    <row r="14">
      <c r="A14" s="3" t="inlineStr">
        <is>
          <t>INCOME BEFORE INCOME TAXES</t>
        </is>
      </c>
      <c r="B14" s="4" t="n">
        <v>1762443</v>
      </c>
      <c r="C14" s="4" t="n">
        <v>1509556</v>
      </c>
      <c r="D14" s="4" t="n">
        <v>3749310</v>
      </c>
      <c r="E14" s="4" t="n">
        <v>3310203</v>
      </c>
    </row>
    <row r="15">
      <c r="A15" s="3" t="inlineStr">
        <is>
          <t>Income tax expense</t>
        </is>
      </c>
      <c r="B15" s="4" t="n">
        <v>300950</v>
      </c>
      <c r="C15" s="4" t="n">
        <v>257474</v>
      </c>
      <c r="D15" s="4" t="n">
        <v>765760</v>
      </c>
      <c r="E15" s="4" t="n">
        <v>682953</v>
      </c>
    </row>
    <row r="16">
      <c r="A16" s="3" t="inlineStr">
        <is>
          <t>NET INCOME</t>
        </is>
      </c>
      <c r="B16" s="4" t="n">
        <v>1461493</v>
      </c>
      <c r="C16" s="4" t="n">
        <v>1252082</v>
      </c>
      <c r="D16" s="4" t="n">
        <v>2983550</v>
      </c>
      <c r="E16" s="4" t="n">
        <v>2627250</v>
      </c>
    </row>
    <row r="17">
      <c r="A17" s="3" t="inlineStr">
        <is>
          <t>Net income attributable to noncontrolling interest in Accenture Canada Holdings Inc.</t>
        </is>
      </c>
      <c r="B17" s="4" t="n">
        <v>-1602</v>
      </c>
      <c r="C17" s="4" t="n">
        <v>-1532</v>
      </c>
      <c r="D17" s="4" t="n">
        <v>-3302</v>
      </c>
      <c r="E17" s="4" t="n">
        <v>-3273</v>
      </c>
    </row>
    <row r="18">
      <c r="A18" s="3" t="inlineStr">
        <is>
          <t>Net income attributable to noncontrolling interests – other</t>
        </is>
      </c>
      <c r="B18" s="4" t="n">
        <v>-19032</v>
      </c>
      <c r="C18" s="4" t="n">
        <v>-15810</v>
      </c>
      <c r="D18" s="4" t="n">
        <v>-39113</v>
      </c>
      <c r="E18" s="4" t="n">
        <v>-32269</v>
      </c>
    </row>
    <row r="19">
      <c r="A19" s="3" t="inlineStr">
        <is>
          <t>NET INCOME ATTRIBUTABLE TO ACCENTURE PLC</t>
        </is>
      </c>
      <c r="B19" s="6" t="n">
        <v>1440859</v>
      </c>
      <c r="C19" s="6" t="n">
        <v>1234740</v>
      </c>
      <c r="D19" s="6" t="n">
        <v>2941135</v>
      </c>
      <c r="E19" s="6" t="n">
        <v>2591708</v>
      </c>
    </row>
    <row r="20">
      <c r="A20" s="5" t="inlineStr">
        <is>
          <t>Weighted average Class A ordinary shares:</t>
        </is>
      </c>
    </row>
    <row r="21">
      <c r="A21" s="3" t="inlineStr">
        <is>
          <t>Basic</t>
        </is>
      </c>
      <c r="B21" s="4" t="n">
        <v>635993980</v>
      </c>
      <c r="C21" s="4" t="n">
        <v>637485626</v>
      </c>
      <c r="D21" s="4" t="n">
        <v>635137704</v>
      </c>
      <c r="E21" s="4" t="n">
        <v>636594169</v>
      </c>
    </row>
    <row r="22">
      <c r="A22" s="3" t="inlineStr">
        <is>
          <t>Diluted</t>
        </is>
      </c>
      <c r="B22" s="4" t="n">
        <v>646321916</v>
      </c>
      <c r="C22" s="4" t="n">
        <v>648833880</v>
      </c>
      <c r="D22" s="4" t="n">
        <v>646803693</v>
      </c>
      <c r="E22" s="4" t="n">
        <v>649210807</v>
      </c>
    </row>
    <row r="23">
      <c r="A23" s="5" t="inlineStr">
        <is>
          <t>Earnings per Class A ordinary share:</t>
        </is>
      </c>
    </row>
    <row r="24">
      <c r="A24" s="3" t="inlineStr">
        <is>
          <t>Basic</t>
        </is>
      </c>
      <c r="B24" s="9" t="n">
        <v>2.27</v>
      </c>
      <c r="C24" s="9" t="n">
        <v>1.94</v>
      </c>
      <c r="D24" s="9" t="n">
        <v>4.63</v>
      </c>
      <c r="E24" s="9" t="n">
        <v>4.07</v>
      </c>
    </row>
    <row r="25">
      <c r="A25" s="3" t="inlineStr">
        <is>
          <t>Diluted</t>
        </is>
      </c>
      <c r="B25" s="10" t="n">
        <v>2.23</v>
      </c>
      <c r="C25" s="10" t="n">
        <v>1.91</v>
      </c>
      <c r="D25" s="10" t="n">
        <v>4.55</v>
      </c>
      <c r="E25" s="4" t="n">
        <v>4</v>
      </c>
    </row>
    <row r="26">
      <c r="A26" s="3" t="inlineStr">
        <is>
          <t>Cash dividends per share</t>
        </is>
      </c>
      <c r="B26" s="9" t="n">
        <v>0.88</v>
      </c>
      <c r="C26" s="9" t="n">
        <v>0.8</v>
      </c>
      <c r="D26" s="9" t="n">
        <v>1.76</v>
      </c>
      <c r="E26" s="9"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 Dividend Activity (Details) - USD ($) $ / shares in Units,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5" t="inlineStr">
        <is>
          <t>Dividends [Line Items]</t>
        </is>
      </c>
    </row>
    <row r="4">
      <c r="A4" s="3" t="inlineStr">
        <is>
          <t>Dividend Per Share</t>
        </is>
      </c>
      <c r="B4" s="9" t="n">
        <v>0.88</v>
      </c>
      <c r="C4" s="9" t="n">
        <v>0.8</v>
      </c>
      <c r="D4" s="9" t="n">
        <v>1.76</v>
      </c>
      <c r="E4" s="9" t="n">
        <v>1.6</v>
      </c>
    </row>
    <row r="5">
      <c r="A5" s="3" t="inlineStr">
        <is>
          <t>Cash Outlay</t>
        </is>
      </c>
      <c r="D5" s="6" t="n">
        <v>1119094</v>
      </c>
    </row>
    <row r="6">
      <c r="A6" s="3" t="inlineStr">
        <is>
          <t>Accenture Canada Holdings Inc Exchangeable Shares [Member]</t>
        </is>
      </c>
    </row>
    <row r="7">
      <c r="A7" s="5" t="inlineStr">
        <is>
          <t>Dividends [Line Items]</t>
        </is>
      </c>
    </row>
    <row r="8">
      <c r="A8" s="3" t="inlineStr">
        <is>
          <t>Cash Outlay</t>
        </is>
      </c>
      <c r="D8" s="4" t="n">
        <v>1250</v>
      </c>
    </row>
    <row r="9">
      <c r="A9" s="3" t="inlineStr">
        <is>
          <t>Class A ordinary shares</t>
        </is>
      </c>
    </row>
    <row r="10">
      <c r="A10" s="5" t="inlineStr">
        <is>
          <t>Dividends [Line Items]</t>
        </is>
      </c>
    </row>
    <row r="11">
      <c r="A11" s="3" t="inlineStr">
        <is>
          <t>Cash Outlay</t>
        </is>
      </c>
      <c r="D11" s="6" t="n">
        <v>1117844</v>
      </c>
    </row>
    <row r="12">
      <c r="A12" s="3" t="inlineStr">
        <is>
          <t>Dividend Payment November 2020</t>
        </is>
      </c>
    </row>
    <row r="13">
      <c r="A13" s="5" t="inlineStr">
        <is>
          <t>Dividends [Line Items]</t>
        </is>
      </c>
    </row>
    <row r="14">
      <c r="A14" s="3" t="inlineStr">
        <is>
          <t>Dividend Payment Date</t>
        </is>
      </c>
      <c r="D14" s="3" t="inlineStr">
        <is>
          <t>Nov. 13,
		2020</t>
        </is>
      </c>
    </row>
    <row r="15">
      <c r="A15" s="3" t="inlineStr">
        <is>
          <t>Dividend Per Share</t>
        </is>
      </c>
      <c r="D15" s="9" t="n">
        <v>0.88</v>
      </c>
    </row>
    <row r="16">
      <c r="A16" s="3" t="inlineStr">
        <is>
          <t>Cash Outlay</t>
        </is>
      </c>
      <c r="D16" s="6" t="n">
        <v>558052</v>
      </c>
    </row>
    <row r="17">
      <c r="A17" s="3" t="inlineStr">
        <is>
          <t>Dividend Payment November 2020 | Accenture Canada Holdings Inc Exchangeable Shares [Member]</t>
        </is>
      </c>
    </row>
    <row r="18">
      <c r="A18" s="5" t="inlineStr">
        <is>
          <t>Dividends [Line Items]</t>
        </is>
      </c>
    </row>
    <row r="19">
      <c r="A19" s="3" t="inlineStr">
        <is>
          <t>Record Date</t>
        </is>
      </c>
      <c r="D19" s="3" t="inlineStr">
        <is>
          <t>Oct. 9,
		2020</t>
        </is>
      </c>
    </row>
    <row r="20">
      <c r="A20" s="3" t="inlineStr">
        <is>
          <t>Cash Outlay</t>
        </is>
      </c>
      <c r="D20" s="6" t="n">
        <v>633</v>
      </c>
    </row>
    <row r="21">
      <c r="A21" s="3" t="inlineStr">
        <is>
          <t>Dividend Payment November 2020 | Class A ordinary shares</t>
        </is>
      </c>
    </row>
    <row r="22">
      <c r="A22" s="5" t="inlineStr">
        <is>
          <t>Dividends [Line Items]</t>
        </is>
      </c>
    </row>
    <row r="23">
      <c r="A23" s="3" t="inlineStr">
        <is>
          <t>Record Date</t>
        </is>
      </c>
      <c r="D23" s="3" t="inlineStr">
        <is>
          <t>Oct. 13,
		2020</t>
        </is>
      </c>
    </row>
    <row r="24">
      <c r="A24" s="3" t="inlineStr">
        <is>
          <t>Cash Outlay</t>
        </is>
      </c>
      <c r="D24" s="6" t="n">
        <v>557419</v>
      </c>
    </row>
    <row r="25">
      <c r="A25" s="3" t="inlineStr">
        <is>
          <t>Dividend Payment February 2021</t>
        </is>
      </c>
    </row>
    <row r="26">
      <c r="A26" s="5" t="inlineStr">
        <is>
          <t>Dividends [Line Items]</t>
        </is>
      </c>
    </row>
    <row r="27">
      <c r="A27" s="3" t="inlineStr">
        <is>
          <t>Dividend Payment Date</t>
        </is>
      </c>
      <c r="D27" s="3" t="inlineStr">
        <is>
          <t>Feb. 12,
		2021</t>
        </is>
      </c>
    </row>
    <row r="28">
      <c r="A28" s="3" t="inlineStr">
        <is>
          <t>Dividend Per Share</t>
        </is>
      </c>
      <c r="D28" s="9" t="n">
        <v>0.88</v>
      </c>
    </row>
    <row r="29">
      <c r="A29" s="3" t="inlineStr">
        <is>
          <t>Cash Outlay</t>
        </is>
      </c>
      <c r="D29" s="6" t="n">
        <v>561042</v>
      </c>
    </row>
    <row r="30">
      <c r="A30" s="3" t="inlineStr">
        <is>
          <t>Dividend Payment February 2021 | Accenture Canada Holdings Inc Exchangeable Shares [Member]</t>
        </is>
      </c>
    </row>
    <row r="31">
      <c r="A31" s="5" t="inlineStr">
        <is>
          <t>Dividends [Line Items]</t>
        </is>
      </c>
    </row>
    <row r="32">
      <c r="A32" s="3" t="inlineStr">
        <is>
          <t>Record Date</t>
        </is>
      </c>
      <c r="D32" s="3" t="inlineStr">
        <is>
          <t>Jan. 12,
		2021</t>
        </is>
      </c>
    </row>
    <row r="33">
      <c r="A33" s="3" t="inlineStr">
        <is>
          <t>Cash Outlay</t>
        </is>
      </c>
      <c r="D33" s="6" t="n">
        <v>617</v>
      </c>
    </row>
    <row r="34">
      <c r="A34" s="3" t="inlineStr">
        <is>
          <t>Dividend Payment February 2021 | Class A ordinary shares</t>
        </is>
      </c>
    </row>
    <row r="35">
      <c r="A35" s="5" t="inlineStr">
        <is>
          <t>Dividends [Line Items]</t>
        </is>
      </c>
    </row>
    <row r="36">
      <c r="A36" s="3" t="inlineStr">
        <is>
          <t>Record Date</t>
        </is>
      </c>
      <c r="D36" s="3" t="inlineStr">
        <is>
          <t>Jan. 14,
		2021</t>
        </is>
      </c>
    </row>
    <row r="37">
      <c r="A37" s="3" t="inlineStr">
        <is>
          <t>Cash Outlay</t>
        </is>
      </c>
      <c r="D37" s="6" t="n">
        <v>5604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HOLDERS' EQUITY - Subsequent Event - Additional Information (Details) - $ / shares</t>
        </is>
      </c>
      <c r="B1" s="2" t="inlineStr">
        <is>
          <t>May 14, 2021</t>
        </is>
      </c>
      <c r="C1" s="2" t="inlineStr">
        <is>
          <t>Apr. 15, 2021</t>
        </is>
      </c>
      <c r="D1" s="2" t="inlineStr">
        <is>
          <t>Mar. 17, 2021</t>
        </is>
      </c>
      <c r="E1" s="2" t="inlineStr">
        <is>
          <t>Feb. 28, 2021</t>
        </is>
      </c>
    </row>
    <row r="2">
      <c r="A2" s="5" t="inlineStr">
        <is>
          <t>Dividends Payable [Line Items]</t>
        </is>
      </c>
    </row>
    <row r="3">
      <c r="A3" s="3" t="inlineStr">
        <is>
          <t>Dividends Payable, Amount Per Share</t>
        </is>
      </c>
      <c r="E3" s="9" t="n">
        <v>0.88</v>
      </c>
    </row>
    <row r="4">
      <c r="A4" s="3" t="inlineStr">
        <is>
          <t>Dividend Declared [Member] | Class A Ordinary Shares | Subsequent Event [Member]</t>
        </is>
      </c>
    </row>
    <row r="5">
      <c r="A5" s="5" t="inlineStr">
        <is>
          <t>Dividends Payable [Line Items]</t>
        </is>
      </c>
    </row>
    <row r="6">
      <c r="A6" s="3" t="inlineStr">
        <is>
          <t>Cash dividend declared date</t>
        </is>
      </c>
      <c r="D6" s="3" t="inlineStr">
        <is>
          <t>Mar. 17,
		2021</t>
        </is>
      </c>
    </row>
    <row r="7">
      <c r="A7" s="3" t="inlineStr">
        <is>
          <t>Cash dividend record date</t>
        </is>
      </c>
      <c r="C7" s="3" t="inlineStr">
        <is>
          <t>Apr. 15,
		2021</t>
        </is>
      </c>
    </row>
    <row r="8">
      <c r="A8" s="3" t="inlineStr">
        <is>
          <t>Cash dividend payment date</t>
        </is>
      </c>
      <c r="B8" s="3" t="inlineStr">
        <is>
          <t>May 14,
		20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5" t="inlineStr">
        <is>
          <t>Derivative Instruments and Hedging Activities Disclosure [Abstract]</t>
        </is>
      </c>
    </row>
    <row r="4">
      <c r="A4" s="3" t="inlineStr">
        <is>
          <t>Realized gains or (losses) and changes in the estimated fair value of derivatives not designated as hedges</t>
        </is>
      </c>
      <c r="B4" s="6" t="n">
        <v>-3789</v>
      </c>
      <c r="C4" s="6" t="n">
        <v>1461</v>
      </c>
      <c r="D4" s="6" t="n">
        <v>24535</v>
      </c>
      <c r="E4" s="6" t="n">
        <v>-551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nd Fair Values of All Derivative Instruments (Details) - USD ($) $ in Thousands</t>
        </is>
      </c>
      <c r="B1" s="2" t="inlineStr">
        <is>
          <t>Feb. 28, 2021</t>
        </is>
      </c>
      <c r="C1" s="2" t="inlineStr">
        <is>
          <t>Aug. 31, 2020</t>
        </is>
      </c>
    </row>
    <row r="2">
      <c r="A2" s="5" t="inlineStr">
        <is>
          <t>Assets</t>
        </is>
      </c>
    </row>
    <row r="3">
      <c r="A3" s="3" t="inlineStr">
        <is>
          <t>Fair value of derivative assets</t>
        </is>
      </c>
      <c r="B3" s="6" t="n">
        <v>119087</v>
      </c>
      <c r="C3" s="6" t="n">
        <v>154749</v>
      </c>
    </row>
    <row r="4">
      <c r="A4" s="5" t="inlineStr">
        <is>
          <t>Liabilities</t>
        </is>
      </c>
    </row>
    <row r="5">
      <c r="A5" s="3" t="inlineStr">
        <is>
          <t>Fair value of derivative liabilities</t>
        </is>
      </c>
      <c r="B5" s="4" t="n">
        <v>87046</v>
      </c>
      <c r="C5" s="4" t="n">
        <v>39018</v>
      </c>
    </row>
    <row r="6">
      <c r="A6" s="3" t="inlineStr">
        <is>
          <t>Total fair value</t>
        </is>
      </c>
      <c r="B6" s="4" t="n">
        <v>32041</v>
      </c>
      <c r="C6" s="4" t="n">
        <v>115731</v>
      </c>
    </row>
    <row r="7">
      <c r="A7" s="3" t="inlineStr">
        <is>
          <t>Derivative, Notional Amount</t>
        </is>
      </c>
      <c r="B7" s="4" t="n">
        <v>9804987</v>
      </c>
      <c r="C7" s="4" t="n">
        <v>9600691</v>
      </c>
    </row>
    <row r="8">
      <c r="A8" s="3" t="inlineStr">
        <is>
          <t>Cash Flow Hedging [Member] | Other current assets</t>
        </is>
      </c>
    </row>
    <row r="9">
      <c r="A9" s="5" t="inlineStr">
        <is>
          <t>Assets</t>
        </is>
      </c>
    </row>
    <row r="10">
      <c r="A10" s="3" t="inlineStr">
        <is>
          <t>Fair value of derivative assets</t>
        </is>
      </c>
      <c r="B10" s="4" t="n">
        <v>73478</v>
      </c>
      <c r="C10" s="4" t="n">
        <v>75871</v>
      </c>
    </row>
    <row r="11">
      <c r="A11" s="3" t="inlineStr">
        <is>
          <t>Cash Flow Hedging [Member] | Other non-current assets</t>
        </is>
      </c>
    </row>
    <row r="12">
      <c r="A12" s="5" t="inlineStr">
        <is>
          <t>Assets</t>
        </is>
      </c>
    </row>
    <row r="13">
      <c r="A13" s="3" t="inlineStr">
        <is>
          <t>Fair value of derivative assets</t>
        </is>
      </c>
      <c r="B13" s="4" t="n">
        <v>31365</v>
      </c>
      <c r="C13" s="4" t="n">
        <v>50914</v>
      </c>
    </row>
    <row r="14">
      <c r="A14" s="3" t="inlineStr">
        <is>
          <t>Cash Flow Hedging [Member] | Other Current Liabilities [Member]</t>
        </is>
      </c>
    </row>
    <row r="15">
      <c r="A15" s="5" t="inlineStr">
        <is>
          <t>Liabilities</t>
        </is>
      </c>
    </row>
    <row r="16">
      <c r="A16" s="3" t="inlineStr">
        <is>
          <t>Fair value of derivative liabilities</t>
        </is>
      </c>
      <c r="B16" s="4" t="n">
        <v>22391</v>
      </c>
      <c r="C16" s="4" t="n">
        <v>13614</v>
      </c>
    </row>
    <row r="17">
      <c r="A17" s="3" t="inlineStr">
        <is>
          <t>Cash Flow Hedging [Member] | Other non-current liabilities</t>
        </is>
      </c>
    </row>
    <row r="18">
      <c r="A18" s="5" t="inlineStr">
        <is>
          <t>Liabilities</t>
        </is>
      </c>
    </row>
    <row r="19">
      <c r="A19" s="3" t="inlineStr">
        <is>
          <t>Fair value of derivative liabilities</t>
        </is>
      </c>
      <c r="B19" s="4" t="n">
        <v>28335</v>
      </c>
      <c r="C19" s="4" t="n">
        <v>13576</v>
      </c>
    </row>
    <row r="20">
      <c r="A20" s="3" t="inlineStr">
        <is>
          <t>Other Derivatives | Other current assets</t>
        </is>
      </c>
    </row>
    <row r="21">
      <c r="A21" s="5" t="inlineStr">
        <is>
          <t>Assets</t>
        </is>
      </c>
    </row>
    <row r="22">
      <c r="A22" s="3" t="inlineStr">
        <is>
          <t>Fair value of derivative assets</t>
        </is>
      </c>
      <c r="B22" s="4" t="n">
        <v>14244</v>
      </c>
      <c r="C22" s="4" t="n">
        <v>27964</v>
      </c>
    </row>
    <row r="23">
      <c r="A23" s="3" t="inlineStr">
        <is>
          <t>Other Derivatives | Other Current Liabilities [Member]</t>
        </is>
      </c>
    </row>
    <row r="24">
      <c r="A24" s="5" t="inlineStr">
        <is>
          <t>Liabilities</t>
        </is>
      </c>
    </row>
    <row r="25">
      <c r="A25" s="3" t="inlineStr">
        <is>
          <t>Fair value of derivative liabilities</t>
        </is>
      </c>
      <c r="B25" s="6" t="n">
        <v>36320</v>
      </c>
      <c r="C25" s="6" t="n">
        <v>118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Derivative Assets and Liabilities (Details) - USD ($) $ in Thousands</t>
        </is>
      </c>
      <c r="B1" s="2" t="inlineStr">
        <is>
          <t>Feb. 28, 2021</t>
        </is>
      </c>
      <c r="C1" s="2" t="inlineStr">
        <is>
          <t>Aug. 31, 2020</t>
        </is>
      </c>
    </row>
    <row r="2">
      <c r="A2" s="5" t="inlineStr">
        <is>
          <t>Offsetting [Abstract]</t>
        </is>
      </c>
    </row>
    <row r="3">
      <c r="A3" s="3" t="inlineStr">
        <is>
          <t>Net derivative assets</t>
        </is>
      </c>
      <c r="B3" s="6" t="n">
        <v>82515</v>
      </c>
      <c r="C3" s="6" t="n">
        <v>129520</v>
      </c>
    </row>
    <row r="4">
      <c r="A4" s="3" t="inlineStr">
        <is>
          <t>Net derivative liabilities</t>
        </is>
      </c>
      <c r="B4" s="4" t="n">
        <v>50474</v>
      </c>
      <c r="C4" s="4" t="n">
        <v>13789</v>
      </c>
    </row>
    <row r="5">
      <c r="A5" s="3" t="inlineStr">
        <is>
          <t>Total fair value</t>
        </is>
      </c>
      <c r="B5" s="6" t="n">
        <v>32041</v>
      </c>
      <c r="C5" s="6" t="n">
        <v>1157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5" t="inlineStr">
        <is>
          <t>Income Tax Disclosure [Abstract]</t>
        </is>
      </c>
    </row>
    <row r="4">
      <c r="A4" s="3" t="inlineStr">
        <is>
          <t>Effective Income Tax Rate Reconciliation, Percent</t>
        </is>
      </c>
      <c r="B4" s="3" t="inlineStr">
        <is>
          <t>17.10%</t>
        </is>
      </c>
      <c r="D4" s="3" t="inlineStr">
        <is>
          <t>20.40%</t>
        </is>
      </c>
      <c r="E4" s="3" t="inlineStr">
        <is>
          <t>20.60%</t>
        </is>
      </c>
    </row>
    <row r="5">
      <c r="A5" s="3" t="inlineStr">
        <is>
          <t>Gain on equity method investment</t>
        </is>
      </c>
      <c r="B5" s="6" t="n">
        <v>151309</v>
      </c>
      <c r="C5" s="6" t="n">
        <v>52700</v>
      </c>
      <c r="D5" s="6" t="n">
        <v>271009</v>
      </c>
      <c r="E5" s="6" t="n">
        <v>113192</v>
      </c>
    </row>
    <row r="6">
      <c r="A6" s="3" t="inlineStr">
        <is>
          <t>Gain on equity method investment, tax impact</t>
        </is>
      </c>
      <c r="B6" s="6" t="n">
        <v>18534</v>
      </c>
      <c r="C6" s="6" t="n">
        <v>8549</v>
      </c>
      <c r="D6" s="6" t="n">
        <v>41440</v>
      </c>
      <c r="E6" s="6" t="n">
        <v>18732</v>
      </c>
    </row>
    <row r="7">
      <c r="A7" s="3" t="inlineStr">
        <is>
          <t>Effective tax rate excluding equity method investment gain</t>
        </is>
      </c>
      <c r="B7" s="3" t="inlineStr">
        <is>
          <t>17.50%</t>
        </is>
      </c>
      <c r="C7" s="3" t="inlineStr">
        <is>
          <t>17.10%</t>
        </is>
      </c>
      <c r="D7" s="3" t="inlineStr">
        <is>
          <t>20.8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Feb. 28, 2021</t>
        </is>
      </c>
      <c r="C1" s="2" t="inlineStr">
        <is>
          <t>Aug. 31, 2020</t>
        </is>
      </c>
    </row>
    <row r="2">
      <c r="A2" s="5" t="inlineStr">
        <is>
          <t>Indemnifications and Guarantees [Abstract]</t>
        </is>
      </c>
    </row>
    <row r="3">
      <c r="A3" s="3" t="inlineStr">
        <is>
          <t>Expressly limited performance guarantee</t>
        </is>
      </c>
      <c r="B3" s="6" t="n">
        <v>881000</v>
      </c>
      <c r="C3" s="6" t="n">
        <v>832000</v>
      </c>
    </row>
    <row r="4">
      <c r="A4" s="3" t="inlineStr">
        <is>
          <t>Portion of guarantee not recoverable</t>
        </is>
      </c>
      <c r="B4" s="6" t="n">
        <v>80000</v>
      </c>
      <c r="C4" s="6" t="n">
        <v>8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Operating Segments (Details)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5" t="inlineStr">
        <is>
          <t>Segment Reporting Information [Line Items]</t>
        </is>
      </c>
    </row>
    <row r="4">
      <c r="A4" s="3" t="inlineStr">
        <is>
          <t>Revenues</t>
        </is>
      </c>
      <c r="B4" s="6" t="n">
        <v>12088125</v>
      </c>
      <c r="C4" s="6" t="n">
        <v>11141505</v>
      </c>
      <c r="D4" s="6" t="n">
        <v>23850310</v>
      </c>
      <c r="E4" s="6" t="n">
        <v>22500463</v>
      </c>
    </row>
    <row r="5">
      <c r="A5" s="3" t="inlineStr">
        <is>
          <t>Operating income</t>
        </is>
      </c>
      <c r="B5" s="4" t="n">
        <v>1653515</v>
      </c>
      <c r="C5" s="4" t="n">
        <v>1488945</v>
      </c>
      <c r="D5" s="4" t="n">
        <v>3544184</v>
      </c>
      <c r="E5" s="4" t="n">
        <v>3256208</v>
      </c>
    </row>
    <row r="6">
      <c r="A6" s="3" t="inlineStr">
        <is>
          <t>Consulting Revenue [Member]</t>
        </is>
      </c>
    </row>
    <row r="7">
      <c r="A7" s="5" t="inlineStr">
        <is>
          <t>Segment Reporting Information [Line Items]</t>
        </is>
      </c>
    </row>
    <row r="8">
      <c r="A8" s="3" t="inlineStr">
        <is>
          <t>Revenues</t>
        </is>
      </c>
      <c r="B8" s="4" t="n">
        <v>6439392</v>
      </c>
      <c r="C8" s="4" t="n">
        <v>6171303</v>
      </c>
      <c r="D8" s="4" t="n">
        <v>12771964</v>
      </c>
      <c r="E8" s="4" t="n">
        <v>12548554</v>
      </c>
    </row>
    <row r="9">
      <c r="A9" s="3" t="inlineStr">
        <is>
          <t>Outsourcing Revenue [Member]</t>
        </is>
      </c>
    </row>
    <row r="10">
      <c r="A10" s="5" t="inlineStr">
        <is>
          <t>Segment Reporting Information [Line Items]</t>
        </is>
      </c>
    </row>
    <row r="11">
      <c r="A11" s="3" t="inlineStr">
        <is>
          <t>Revenues</t>
        </is>
      </c>
      <c r="B11" s="4" t="n">
        <v>5648733</v>
      </c>
      <c r="C11" s="4" t="n">
        <v>4970202</v>
      </c>
      <c r="D11" s="4" t="n">
        <v>11078346</v>
      </c>
      <c r="E11" s="4" t="n">
        <v>9951909</v>
      </c>
    </row>
    <row r="12">
      <c r="A12" s="3" t="inlineStr">
        <is>
          <t>North America [Member]</t>
        </is>
      </c>
    </row>
    <row r="13">
      <c r="A13" s="5" t="inlineStr">
        <is>
          <t>Segment Reporting Information [Line Items]</t>
        </is>
      </c>
    </row>
    <row r="14">
      <c r="A14" s="3" t="inlineStr">
        <is>
          <t>Revenues</t>
        </is>
      </c>
      <c r="B14" s="4" t="n">
        <v>5631968</v>
      </c>
      <c r="C14" s="4" t="n">
        <v>5257431</v>
      </c>
      <c r="D14" s="4" t="n">
        <v>11112931</v>
      </c>
      <c r="E14" s="4" t="n">
        <v>10545243</v>
      </c>
    </row>
    <row r="15">
      <c r="A15" s="3" t="inlineStr">
        <is>
          <t>Operating income</t>
        </is>
      </c>
      <c r="B15" s="4" t="n">
        <v>772144</v>
      </c>
      <c r="C15" s="4" t="n">
        <v>732245</v>
      </c>
      <c r="D15" s="4" t="n">
        <v>1660953</v>
      </c>
      <c r="E15" s="4" t="n">
        <v>1560652</v>
      </c>
    </row>
    <row r="16">
      <c r="A16" s="3" t="inlineStr">
        <is>
          <t>Europe [Member]</t>
        </is>
      </c>
    </row>
    <row r="17">
      <c r="A17" s="5" t="inlineStr">
        <is>
          <t>Segment Reporting Information [Line Items]</t>
        </is>
      </c>
    </row>
    <row r="18">
      <c r="A18" s="3" t="inlineStr">
        <is>
          <t>Revenues</t>
        </is>
      </c>
      <c r="B18" s="4" t="n">
        <v>4030043</v>
      </c>
      <c r="C18" s="4" t="n">
        <v>3628625</v>
      </c>
      <c r="D18" s="4" t="n">
        <v>7997451</v>
      </c>
      <c r="E18" s="4" t="n">
        <v>7418282</v>
      </c>
    </row>
    <row r="19">
      <c r="A19" s="3" t="inlineStr">
        <is>
          <t>Operating income</t>
        </is>
      </c>
      <c r="B19" s="4" t="n">
        <v>502933</v>
      </c>
      <c r="C19" s="4" t="n">
        <v>382924</v>
      </c>
      <c r="D19" s="4" t="n">
        <v>1132363</v>
      </c>
      <c r="E19" s="4" t="n">
        <v>941875</v>
      </c>
    </row>
    <row r="20">
      <c r="A20" s="3" t="inlineStr">
        <is>
          <t>Growth Markets [Member]</t>
        </is>
      </c>
    </row>
    <row r="21">
      <c r="A21" s="5" t="inlineStr">
        <is>
          <t>Segment Reporting Information [Line Items]</t>
        </is>
      </c>
    </row>
    <row r="22">
      <c r="A22" s="3" t="inlineStr">
        <is>
          <t>Revenues</t>
        </is>
      </c>
      <c r="B22" s="4" t="n">
        <v>2426114</v>
      </c>
      <c r="C22" s="4" t="n">
        <v>2255449</v>
      </c>
      <c r="D22" s="4" t="n">
        <v>4739928</v>
      </c>
      <c r="E22" s="4" t="n">
        <v>4536938</v>
      </c>
    </row>
    <row r="23">
      <c r="A23" s="3" t="inlineStr">
        <is>
          <t>Operating income</t>
        </is>
      </c>
      <c r="B23" s="4" t="n">
        <v>378438</v>
      </c>
      <c r="C23" s="4" t="n">
        <v>373776</v>
      </c>
      <c r="D23" s="4" t="n">
        <v>750868</v>
      </c>
      <c r="E23" s="4" t="n">
        <v>753681</v>
      </c>
    </row>
    <row r="24">
      <c r="A24" s="3" t="inlineStr">
        <is>
          <t>Communications, Media &amp; Technology</t>
        </is>
      </c>
    </row>
    <row r="25">
      <c r="A25" s="5" t="inlineStr">
        <is>
          <t>Segment Reporting Information [Line Items]</t>
        </is>
      </c>
    </row>
    <row r="26">
      <c r="A26" s="3" t="inlineStr">
        <is>
          <t>Revenues</t>
        </is>
      </c>
      <c r="B26" s="4" t="n">
        <v>2480169</v>
      </c>
      <c r="C26" s="4" t="n">
        <v>2239391</v>
      </c>
      <c r="D26" s="4" t="n">
        <v>4813814</v>
      </c>
      <c r="E26" s="4" t="n">
        <v>4484861</v>
      </c>
    </row>
    <row r="27">
      <c r="A27" s="3" t="inlineStr">
        <is>
          <t>Financial Services</t>
        </is>
      </c>
    </row>
    <row r="28">
      <c r="A28" s="5" t="inlineStr">
        <is>
          <t>Segment Reporting Information [Line Items]</t>
        </is>
      </c>
    </row>
    <row r="29">
      <c r="A29" s="3" t="inlineStr">
        <is>
          <t>Revenues</t>
        </is>
      </c>
      <c r="B29" s="4" t="n">
        <v>2377555</v>
      </c>
      <c r="C29" s="4" t="n">
        <v>2086642</v>
      </c>
      <c r="D29" s="4" t="n">
        <v>4723846</v>
      </c>
      <c r="E29" s="4" t="n">
        <v>4276749</v>
      </c>
    </row>
    <row r="30">
      <c r="A30" s="3" t="inlineStr">
        <is>
          <t>Health &amp; Public Service</t>
        </is>
      </c>
    </row>
    <row r="31">
      <c r="A31" s="5" t="inlineStr">
        <is>
          <t>Segment Reporting Information [Line Items]</t>
        </is>
      </c>
    </row>
    <row r="32">
      <c r="A32" s="3" t="inlineStr">
        <is>
          <t>Revenues</t>
        </is>
      </c>
      <c r="B32" s="4" t="n">
        <v>2261901</v>
      </c>
      <c r="C32" s="4" t="n">
        <v>1948379</v>
      </c>
      <c r="D32" s="4" t="n">
        <v>4473790</v>
      </c>
      <c r="E32" s="4" t="n">
        <v>3917593</v>
      </c>
    </row>
    <row r="33">
      <c r="A33" s="3" t="inlineStr">
        <is>
          <t>Products</t>
        </is>
      </c>
    </row>
    <row r="34">
      <c r="A34" s="5" t="inlineStr">
        <is>
          <t>Segment Reporting Information [Line Items]</t>
        </is>
      </c>
    </row>
    <row r="35">
      <c r="A35" s="3" t="inlineStr">
        <is>
          <t>Revenues</t>
        </is>
      </c>
      <c r="B35" s="4" t="n">
        <v>3340894</v>
      </c>
      <c r="C35" s="4" t="n">
        <v>3164954</v>
      </c>
      <c r="D35" s="4" t="n">
        <v>6547019</v>
      </c>
      <c r="E35" s="4" t="n">
        <v>6384969</v>
      </c>
    </row>
    <row r="36">
      <c r="A36" s="3" t="inlineStr">
        <is>
          <t>Resources</t>
        </is>
      </c>
    </row>
    <row r="37">
      <c r="A37" s="5" t="inlineStr">
        <is>
          <t>Segment Reporting Information [Line Items]</t>
        </is>
      </c>
    </row>
    <row r="38">
      <c r="A38" s="3" t="inlineStr">
        <is>
          <t>Revenues</t>
        </is>
      </c>
      <c r="B38" s="6" t="n">
        <v>1627606</v>
      </c>
      <c r="C38" s="6" t="n">
        <v>1702139</v>
      </c>
      <c r="D38" s="6" t="n">
        <v>3291841</v>
      </c>
      <c r="E38" s="6" t="n">
        <v>34362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Feb. 28, 2021</t>
        </is>
      </c>
      <c r="C2" s="2" t="inlineStr">
        <is>
          <t>Feb. 29, 2020</t>
        </is>
      </c>
      <c r="D2" s="2" t="inlineStr">
        <is>
          <t>Feb. 28, 2021</t>
        </is>
      </c>
      <c r="E2" s="2" t="inlineStr">
        <is>
          <t>Feb. 29, 2020</t>
        </is>
      </c>
    </row>
    <row r="3">
      <c r="A3" s="5" t="inlineStr">
        <is>
          <t>Statement of Comprehensive Income [Abstract]</t>
        </is>
      </c>
    </row>
    <row r="4">
      <c r="A4" s="3" t="inlineStr">
        <is>
          <t>NET INCOME</t>
        </is>
      </c>
      <c r="B4" s="6" t="n">
        <v>1461493</v>
      </c>
      <c r="C4" s="6" t="n">
        <v>1252082</v>
      </c>
      <c r="D4" s="6" t="n">
        <v>2983550</v>
      </c>
      <c r="E4" s="6" t="n">
        <v>2627250</v>
      </c>
    </row>
    <row r="5">
      <c r="A5" s="5" t="inlineStr">
        <is>
          <t>OTHER COMPREHENSIVE INCOME (LOSS), NET OF TAX:</t>
        </is>
      </c>
    </row>
    <row r="6">
      <c r="A6" s="3" t="inlineStr">
        <is>
          <t>Foreign currency translation</t>
        </is>
      </c>
      <c r="B6" s="4" t="n">
        <v>98999</v>
      </c>
      <c r="C6" s="4" t="n">
        <v>-47448</v>
      </c>
      <c r="D6" s="4" t="n">
        <v>166311</v>
      </c>
      <c r="E6" s="4" t="n">
        <v>-9718</v>
      </c>
    </row>
    <row r="7">
      <c r="A7" s="3" t="inlineStr">
        <is>
          <t>Defined benefit plans</t>
        </is>
      </c>
      <c r="B7" s="4" t="n">
        <v>10255</v>
      </c>
      <c r="C7" s="4" t="n">
        <v>9805</v>
      </c>
      <c r="D7" s="4" t="n">
        <v>21136</v>
      </c>
      <c r="E7" s="4" t="n">
        <v>18557</v>
      </c>
    </row>
    <row r="8">
      <c r="A8" s="3" t="inlineStr">
        <is>
          <t>Cash flow hedges</t>
        </is>
      </c>
      <c r="B8" s="4" t="n">
        <v>-40490</v>
      </c>
      <c r="C8" s="4" t="n">
        <v>15354</v>
      </c>
      <c r="D8" s="4" t="n">
        <v>-36097</v>
      </c>
      <c r="E8" s="4" t="n">
        <v>29481</v>
      </c>
    </row>
    <row r="9">
      <c r="A9" s="3" t="inlineStr">
        <is>
          <t>Investments</t>
        </is>
      </c>
      <c r="B9" s="4" t="n">
        <v>0</v>
      </c>
      <c r="C9" s="4" t="n">
        <v>0</v>
      </c>
      <c r="D9" s="4" t="n">
        <v>49</v>
      </c>
      <c r="E9" s="4" t="n">
        <v>0</v>
      </c>
    </row>
    <row r="10">
      <c r="A10" s="3" t="inlineStr">
        <is>
          <t>OTHER COMPREHENSIVE INCOME (LOSS) ATTRIBUTABLE TO ACCENTURE PLC</t>
        </is>
      </c>
      <c r="B10" s="4" t="n">
        <v>68764</v>
      </c>
      <c r="C10" s="4" t="n">
        <v>-22289</v>
      </c>
      <c r="D10" s="4" t="n">
        <v>151399</v>
      </c>
      <c r="E10" s="4" t="n">
        <v>38320</v>
      </c>
    </row>
    <row r="11">
      <c r="A11" s="3" t="inlineStr">
        <is>
          <t>Other comprehensive income (loss) attributable to noncontrolling interests</t>
        </is>
      </c>
      <c r="B11" s="4" t="n">
        <v>511</v>
      </c>
      <c r="C11" s="4" t="n">
        <v>-1157</v>
      </c>
      <c r="D11" s="4" t="n">
        <v>1972</v>
      </c>
      <c r="E11" s="4" t="n">
        <v>23</v>
      </c>
    </row>
    <row r="12">
      <c r="A12" s="3" t="inlineStr">
        <is>
          <t>COMPREHENSIVE INCOME</t>
        </is>
      </c>
      <c r="B12" s="4" t="n">
        <v>1530768</v>
      </c>
      <c r="C12" s="4" t="n">
        <v>1228636</v>
      </c>
      <c r="D12" s="4" t="n">
        <v>3136921</v>
      </c>
      <c r="E12" s="4" t="n">
        <v>2665593</v>
      </c>
    </row>
    <row r="13">
      <c r="A13" s="3" t="inlineStr">
        <is>
          <t>COMPREHENSIVE INCOME ATTRIBUTABLE TO ACCENTURE PLC</t>
        </is>
      </c>
      <c r="B13" s="4" t="n">
        <v>1509623</v>
      </c>
      <c r="C13" s="4" t="n">
        <v>1212451</v>
      </c>
      <c r="D13" s="4" t="n">
        <v>3092534</v>
      </c>
      <c r="E13" s="4" t="n">
        <v>2630028</v>
      </c>
    </row>
    <row r="14">
      <c r="A14" s="3" t="inlineStr">
        <is>
          <t>Comprehensive income attributable to noncontrolling interests</t>
        </is>
      </c>
      <c r="B14" s="4" t="n">
        <v>21145</v>
      </c>
      <c r="C14" s="4" t="n">
        <v>16185</v>
      </c>
      <c r="D14" s="4" t="n">
        <v>44387</v>
      </c>
      <c r="E14" s="4" t="n">
        <v>35565</v>
      </c>
    </row>
    <row r="15">
      <c r="A15" s="3" t="inlineStr">
        <is>
          <t>COMPREHENSIVE INCOME</t>
        </is>
      </c>
      <c r="B15" s="6" t="n">
        <v>1530768</v>
      </c>
      <c r="C15" s="6" t="n">
        <v>1228636</v>
      </c>
      <c r="D15" s="6" t="n">
        <v>3136921</v>
      </c>
      <c r="E15" s="6" t="n">
        <v>26655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24" customWidth="1" min="5" max="5"/>
    <col width="28" customWidth="1" min="6" max="6"/>
    <col width="36" customWidth="1" min="7" max="7"/>
    <col width="36" customWidth="1" min="8" max="8"/>
    <col width="35" customWidth="1" min="9" max="9"/>
    <col width="27" customWidth="1" min="10" max="10"/>
    <col width="16" customWidth="1" min="11" max="11"/>
    <col width="18" customWidth="1" min="12" max="12"/>
    <col width="37" customWidth="1" min="13" max="13"/>
    <col width="41" customWidth="1" min="14" max="14"/>
    <col width="25" customWidth="1" min="15" max="15"/>
  </cols>
  <sheetData>
    <row r="1">
      <c r="A1" s="1" t="inlineStr">
        <is>
          <t>CONSOLIDATED SHAREHOLDERS' EQUITY STATEMENT - USD ($) $ in Thousands</t>
        </is>
      </c>
      <c r="B1" s="2" t="inlineStr">
        <is>
          <t>Total</t>
        </is>
      </c>
      <c r="C1" s="2" t="inlineStr">
        <is>
          <t>Ordinary Shares</t>
        </is>
      </c>
      <c r="D1" s="2" t="inlineStr">
        <is>
          <t>Class A ordinary shares</t>
        </is>
      </c>
      <c r="E1" s="2" t="inlineStr">
        <is>
          <t>Class X Ordinary Shares</t>
        </is>
      </c>
      <c r="F1" s="2" t="inlineStr">
        <is>
          <t>Common StockOrdinary Shares</t>
        </is>
      </c>
      <c r="G1" s="2" t="inlineStr">
        <is>
          <t>Common StockClass A ordinary shares</t>
        </is>
      </c>
      <c r="H1" s="2" t="inlineStr">
        <is>
          <t>Common StockClass X Ordinary Shares</t>
        </is>
      </c>
      <c r="I1" s="2" t="inlineStr">
        <is>
          <t>Common StockRestricted Share Units</t>
        </is>
      </c>
      <c r="J1" s="2" t="inlineStr">
        <is>
          <t>Additional Paid-in Capital</t>
        </is>
      </c>
      <c r="K1" s="2" t="inlineStr">
        <is>
          <t>Treasury Shares</t>
        </is>
      </c>
      <c r="L1" s="2" t="inlineStr">
        <is>
          <t>Retained Earnings</t>
        </is>
      </c>
      <c r="M1" s="2" t="inlineStr">
        <is>
          <t>Accumulated Other Comprehensive Loss</t>
        </is>
      </c>
      <c r="N1" s="2" t="inlineStr">
        <is>
          <t>Total Accenture plc Shareholders' Equity</t>
        </is>
      </c>
      <c r="O1" s="2" t="inlineStr">
        <is>
          <t>Noncontrolling Interests</t>
        </is>
      </c>
    </row>
    <row r="2">
      <c r="A2" s="3" t="inlineStr">
        <is>
          <t>Beginning Balance at Aug. 31, 2019</t>
        </is>
      </c>
      <c r="B2" s="6" t="n">
        <v>14827691</v>
      </c>
      <c r="F2" s="6" t="n">
        <v>57</v>
      </c>
      <c r="G2" s="6" t="n">
        <v>15</v>
      </c>
      <c r="H2" s="6" t="n">
        <v>0</v>
      </c>
      <c r="I2" s="6" t="n">
        <v>1411903</v>
      </c>
      <c r="J2" s="6" t="n">
        <v>5804448</v>
      </c>
      <c r="K2" s="6" t="n">
        <v>-1388376</v>
      </c>
      <c r="L2" s="6" t="n">
        <v>10421538</v>
      </c>
      <c r="M2" s="6" t="n">
        <v>-1840577</v>
      </c>
      <c r="N2" s="6" t="n">
        <v>14409008</v>
      </c>
      <c r="O2" s="6" t="n">
        <v>418683</v>
      </c>
    </row>
    <row r="3">
      <c r="A3" s="3" t="inlineStr">
        <is>
          <t>Beginning Balance (in shares) at Aug. 31, 2019</t>
        </is>
      </c>
      <c r="F3" s="4" t="n">
        <v>40000</v>
      </c>
      <c r="G3" s="4" t="n">
        <v>654739000</v>
      </c>
      <c r="H3" s="4" t="n">
        <v>609000</v>
      </c>
      <c r="K3" s="4" t="n">
        <v>-19005000</v>
      </c>
    </row>
    <row r="4">
      <c r="A4" s="5" t="inlineStr">
        <is>
          <t>Increase (Decrease) in Stockholders' Equity [Roll Forward]</t>
        </is>
      </c>
    </row>
    <row r="5">
      <c r="A5" s="3" t="inlineStr">
        <is>
          <t>Net income</t>
        </is>
      </c>
      <c r="B5" s="4" t="n">
        <v>2627250</v>
      </c>
      <c r="L5" s="4" t="n">
        <v>2591708</v>
      </c>
      <c r="N5" s="4" t="n">
        <v>2591708</v>
      </c>
      <c r="O5" s="4" t="n">
        <v>35542</v>
      </c>
    </row>
    <row r="6">
      <c r="A6" s="3" t="inlineStr">
        <is>
          <t>Other comprehensive income (loss)</t>
        </is>
      </c>
      <c r="B6" s="4" t="n">
        <v>38343</v>
      </c>
      <c r="M6" s="4" t="n">
        <v>38320</v>
      </c>
      <c r="N6" s="4" t="n">
        <v>38320</v>
      </c>
      <c r="O6" s="4" t="n">
        <v>23</v>
      </c>
    </row>
    <row r="7">
      <c r="A7" s="3" t="inlineStr">
        <is>
          <t>Purchases of Class A ordinary shares</t>
        </is>
      </c>
      <c r="B7" s="4" t="n">
        <v>-1692652</v>
      </c>
      <c r="J7" s="4" t="n">
        <v>1866</v>
      </c>
      <c r="K7" s="6" t="n">
        <v>-1692652</v>
      </c>
      <c r="N7" s="4" t="n">
        <v>-1690786</v>
      </c>
      <c r="O7" s="4" t="n">
        <v>-1866</v>
      </c>
    </row>
    <row r="8">
      <c r="A8" s="3" t="inlineStr">
        <is>
          <t>Purchases of Class A ordinary shares (in shares)</t>
        </is>
      </c>
      <c r="K8" s="4" t="n">
        <v>-8504000</v>
      </c>
    </row>
    <row r="9">
      <c r="A9" s="3" t="inlineStr">
        <is>
          <t>Share-based compensation expense</t>
        </is>
      </c>
      <c r="B9" s="4" t="n">
        <v>647234</v>
      </c>
      <c r="I9" s="4" t="n">
        <v>610523</v>
      </c>
      <c r="J9" s="4" t="n">
        <v>36711</v>
      </c>
      <c r="N9" s="4" t="n">
        <v>647234</v>
      </c>
    </row>
    <row r="10">
      <c r="A10" s="3" t="inlineStr">
        <is>
          <t>Purchases/redemptions of Accenture Canada Holdings Inc. exchangeable shares and Class X shares (in shares)</t>
        </is>
      </c>
      <c r="H10" s="4" t="n">
        <v>21000</v>
      </c>
    </row>
    <row r="11">
      <c r="A11" s="3" t="inlineStr">
        <is>
          <t>Purchases/redemptions of Accenture Canada Holdings Inc. exchangeable shares and Class X shares (in shares)</t>
        </is>
      </c>
      <c r="B11" s="4" t="n">
        <v>-6615</v>
      </c>
      <c r="J11" s="4" t="n">
        <v>-6615</v>
      </c>
      <c r="N11" s="4" t="n">
        <v>-6615</v>
      </c>
    </row>
    <row r="12">
      <c r="A12" s="3" t="inlineStr">
        <is>
          <t>Employee share programs</t>
        </is>
      </c>
      <c r="B12" s="4" t="n">
        <v>500400</v>
      </c>
      <c r="I12" s="4" t="n">
        <v>-965168</v>
      </c>
      <c r="J12" s="4" t="n">
        <v>1044361</v>
      </c>
      <c r="K12" s="6" t="n">
        <v>509772</v>
      </c>
      <c r="L12" s="4" t="n">
        <v>-89108</v>
      </c>
      <c r="N12" s="4" t="n">
        <v>499857</v>
      </c>
      <c r="O12" s="4" t="n">
        <v>543</v>
      </c>
    </row>
    <row r="13">
      <c r="A13" s="3" t="inlineStr">
        <is>
          <t>Employee share programs (in shares)</t>
        </is>
      </c>
      <c r="G13" s="4" t="n">
        <v>7003000</v>
      </c>
      <c r="K13" s="4" t="n">
        <v>2958000</v>
      </c>
    </row>
    <row r="14">
      <c r="A14" s="3" t="inlineStr">
        <is>
          <t>Dividends</t>
        </is>
      </c>
      <c r="B14" s="4" t="n">
        <v>-1019619</v>
      </c>
      <c r="I14" s="4" t="n">
        <v>38302</v>
      </c>
      <c r="L14" s="4" t="n">
        <v>-1056631</v>
      </c>
      <c r="N14" s="4" t="n">
        <v>-1018329</v>
      </c>
      <c r="O14" s="4" t="n">
        <v>1290</v>
      </c>
    </row>
    <row r="15">
      <c r="A15" s="3" t="inlineStr">
        <is>
          <t>Other, net</t>
        </is>
      </c>
      <c r="B15" s="4" t="n">
        <v>-1226</v>
      </c>
      <c r="J15" s="4" t="n">
        <v>4192</v>
      </c>
      <c r="N15" s="4" t="n">
        <v>4192</v>
      </c>
      <c r="O15" s="4" t="n">
        <v>-5418</v>
      </c>
    </row>
    <row r="16">
      <c r="A16" s="3" t="inlineStr">
        <is>
          <t>Ending Balance (in shares) at Feb. 29, 2020</t>
        </is>
      </c>
      <c r="F16" s="4" t="n">
        <v>40000</v>
      </c>
      <c r="G16" s="4" t="n">
        <v>661742000</v>
      </c>
      <c r="H16" s="4" t="n">
        <v>588000</v>
      </c>
      <c r="K16" s="4" t="n">
        <v>-24551000</v>
      </c>
    </row>
    <row r="17">
      <c r="A17" s="3" t="inlineStr">
        <is>
          <t>Ending Balance at Feb. 29, 2020</t>
        </is>
      </c>
      <c r="B17" s="4" t="n">
        <v>15920806</v>
      </c>
      <c r="F17" s="6" t="n">
        <v>57</v>
      </c>
      <c r="G17" s="6" t="n">
        <v>15</v>
      </c>
      <c r="H17" s="6" t="n">
        <v>0</v>
      </c>
      <c r="I17" s="4" t="n">
        <v>1095560</v>
      </c>
      <c r="J17" s="4" t="n">
        <v>6884963</v>
      </c>
      <c r="K17" s="6" t="n">
        <v>-2571256</v>
      </c>
      <c r="L17" s="4" t="n">
        <v>11867507</v>
      </c>
      <c r="M17" s="4" t="n">
        <v>-1802257</v>
      </c>
      <c r="N17" s="4" t="n">
        <v>15474589</v>
      </c>
      <c r="O17" s="4" t="n">
        <v>446217</v>
      </c>
    </row>
    <row r="18">
      <c r="A18" s="3" t="inlineStr">
        <is>
          <t>Beginning Balance at Nov. 30, 2019</t>
        </is>
      </c>
      <c r="B18" s="4" t="n">
        <v>15601208</v>
      </c>
      <c r="F18" s="6" t="n">
        <v>57</v>
      </c>
      <c r="G18" s="6" t="n">
        <v>15</v>
      </c>
      <c r="H18" s="6" t="n">
        <v>0</v>
      </c>
      <c r="I18" s="4" t="n">
        <v>1525898</v>
      </c>
      <c r="J18" s="4" t="n">
        <v>6162252</v>
      </c>
      <c r="K18" s="6" t="n">
        <v>-1977391</v>
      </c>
      <c r="L18" s="4" t="n">
        <v>11236275</v>
      </c>
      <c r="M18" s="4" t="n">
        <v>-1779968</v>
      </c>
      <c r="N18" s="4" t="n">
        <v>15167138</v>
      </c>
      <c r="O18" s="4" t="n">
        <v>434070</v>
      </c>
    </row>
    <row r="19">
      <c r="A19" s="3" t="inlineStr">
        <is>
          <t>Beginning Balance (in shares) at Nov. 30, 2019</t>
        </is>
      </c>
      <c r="F19" s="4" t="n">
        <v>40000</v>
      </c>
      <c r="G19" s="4" t="n">
        <v>656946000</v>
      </c>
      <c r="H19" s="4" t="n">
        <v>594000</v>
      </c>
      <c r="K19" s="4" t="n">
        <v>-21990000</v>
      </c>
    </row>
    <row r="20">
      <c r="A20" s="5" t="inlineStr">
        <is>
          <t>Increase (Decrease) in Stockholders' Equity [Roll Forward]</t>
        </is>
      </c>
    </row>
    <row r="21">
      <c r="A21" s="3" t="inlineStr">
        <is>
          <t>Net income</t>
        </is>
      </c>
      <c r="B21" s="4" t="n">
        <v>1252082</v>
      </c>
      <c r="L21" s="4" t="n">
        <v>1234740</v>
      </c>
      <c r="N21" s="4" t="n">
        <v>1234740</v>
      </c>
      <c r="O21" s="4" t="n">
        <v>17342</v>
      </c>
    </row>
    <row r="22">
      <c r="A22" s="3" t="inlineStr">
        <is>
          <t>Other comprehensive income (loss)</t>
        </is>
      </c>
      <c r="B22" s="4" t="n">
        <v>-23446</v>
      </c>
      <c r="M22" s="4" t="n">
        <v>-22289</v>
      </c>
      <c r="N22" s="4" t="n">
        <v>-22289</v>
      </c>
      <c r="O22" s="4" t="n">
        <v>-1157</v>
      </c>
    </row>
    <row r="23">
      <c r="A23" s="3" t="inlineStr">
        <is>
          <t>Purchases of Class A ordinary shares</t>
        </is>
      </c>
      <c r="B23" s="4" t="n">
        <v>-968034</v>
      </c>
      <c r="J23" s="4" t="n">
        <v>1055</v>
      </c>
      <c r="K23" s="6" t="n">
        <v>-968034</v>
      </c>
      <c r="N23" s="4" t="n">
        <v>-966979</v>
      </c>
      <c r="O23" s="4" t="n">
        <v>-1055</v>
      </c>
    </row>
    <row r="24">
      <c r="A24" s="3" t="inlineStr">
        <is>
          <t>Purchases of Class A ordinary shares (in shares)</t>
        </is>
      </c>
      <c r="K24" s="4" t="n">
        <v>-4683000</v>
      </c>
    </row>
    <row r="25">
      <c r="A25" s="3" t="inlineStr">
        <is>
          <t>Share-based compensation expense</t>
        </is>
      </c>
      <c r="B25" s="4" t="n">
        <v>372305</v>
      </c>
      <c r="I25" s="4" t="n">
        <v>371846</v>
      </c>
      <c r="J25" s="4" t="n">
        <v>459</v>
      </c>
      <c r="N25" s="4" t="n">
        <v>372305</v>
      </c>
    </row>
    <row r="26">
      <c r="A26" s="3" t="inlineStr">
        <is>
          <t>Purchases/redemptions of Accenture Canada Holdings Inc. exchangeable shares and Class X shares (in shares)</t>
        </is>
      </c>
      <c r="H26" s="4" t="n">
        <v>6000</v>
      </c>
    </row>
    <row r="27">
      <c r="A27" s="3" t="inlineStr">
        <is>
          <t>Purchases/redemptions of Accenture Canada Holdings Inc. exchangeable shares and Class X shares (in shares)</t>
        </is>
      </c>
      <c r="B27" s="4" t="n">
        <v>-2022</v>
      </c>
      <c r="J27" s="4" t="n">
        <v>-2022</v>
      </c>
      <c r="N27" s="4" t="n">
        <v>-2022</v>
      </c>
    </row>
    <row r="28">
      <c r="A28" s="3" t="inlineStr">
        <is>
          <t>Employee share programs</t>
        </is>
      </c>
      <c r="B28" s="4" t="n">
        <v>200000</v>
      </c>
      <c r="I28" s="4" t="n">
        <v>-822243</v>
      </c>
      <c r="J28" s="4" t="n">
        <v>720701</v>
      </c>
      <c r="K28" s="6" t="n">
        <v>374169</v>
      </c>
      <c r="L28" s="4" t="n">
        <v>-72845</v>
      </c>
      <c r="N28" s="4" t="n">
        <v>199782</v>
      </c>
      <c r="O28" s="4" t="n">
        <v>218</v>
      </c>
    </row>
    <row r="29">
      <c r="A29" s="3" t="inlineStr">
        <is>
          <t>Employee share programs (in shares)</t>
        </is>
      </c>
      <c r="G29" s="4" t="n">
        <v>4796000</v>
      </c>
      <c r="K29" s="4" t="n">
        <v>2122000</v>
      </c>
    </row>
    <row r="30">
      <c r="A30" s="3" t="inlineStr">
        <is>
          <t>Dividends</t>
        </is>
      </c>
      <c r="B30" s="4" t="n">
        <v>-511238</v>
      </c>
      <c r="I30" s="4" t="n">
        <v>20059</v>
      </c>
      <c r="L30" s="4" t="n">
        <v>-530663</v>
      </c>
      <c r="N30" s="4" t="n">
        <v>-510604</v>
      </c>
      <c r="O30" s="4" t="n">
        <v>634</v>
      </c>
    </row>
    <row r="31">
      <c r="A31" s="3" t="inlineStr">
        <is>
          <t>Other, net</t>
        </is>
      </c>
      <c r="B31" s="4" t="n">
        <v>-49</v>
      </c>
      <c r="J31" s="4" t="n">
        <v>2518</v>
      </c>
      <c r="N31" s="4" t="n">
        <v>2518</v>
      </c>
      <c r="O31" s="4" t="n">
        <v>-2567</v>
      </c>
    </row>
    <row r="32">
      <c r="A32" s="3" t="inlineStr">
        <is>
          <t>Ending Balance (in shares) at Feb. 29, 2020</t>
        </is>
      </c>
      <c r="F32" s="4" t="n">
        <v>40000</v>
      </c>
      <c r="G32" s="4" t="n">
        <v>661742000</v>
      </c>
      <c r="H32" s="4" t="n">
        <v>588000</v>
      </c>
      <c r="K32" s="4" t="n">
        <v>-24551000</v>
      </c>
    </row>
    <row r="33">
      <c r="A33" s="3" t="inlineStr">
        <is>
          <t>Ending Balance at Feb. 29, 2020</t>
        </is>
      </c>
      <c r="B33" s="4" t="n">
        <v>15920806</v>
      </c>
      <c r="F33" s="6" t="n">
        <v>57</v>
      </c>
      <c r="G33" s="6" t="n">
        <v>15</v>
      </c>
      <c r="H33" s="6" t="n">
        <v>0</v>
      </c>
      <c r="I33" s="4" t="n">
        <v>1095560</v>
      </c>
      <c r="J33" s="4" t="n">
        <v>6884963</v>
      </c>
      <c r="K33" s="6" t="n">
        <v>-2571256</v>
      </c>
      <c r="L33" s="4" t="n">
        <v>11867507</v>
      </c>
      <c r="M33" s="4" t="n">
        <v>-1802257</v>
      </c>
      <c r="N33" s="4" t="n">
        <v>15474589</v>
      </c>
      <c r="O33" s="4" t="n">
        <v>446217</v>
      </c>
    </row>
    <row r="34">
      <c r="A34" s="3" t="inlineStr">
        <is>
          <t>Beginning Balance at Aug. 31, 2020</t>
        </is>
      </c>
      <c r="B34" s="4" t="n">
        <v>17499173</v>
      </c>
      <c r="F34" s="6" t="n">
        <v>57</v>
      </c>
      <c r="G34" s="6" t="n">
        <v>15</v>
      </c>
      <c r="H34" s="6" t="n">
        <v>0</v>
      </c>
      <c r="I34" s="4" t="n">
        <v>1585302</v>
      </c>
      <c r="J34" s="4" t="n">
        <v>7167227</v>
      </c>
      <c r="K34" s="6" t="n">
        <v>-2565761</v>
      </c>
      <c r="L34" s="4" t="n">
        <v>12375533</v>
      </c>
      <c r="M34" s="4" t="n">
        <v>-1561837</v>
      </c>
      <c r="N34" s="4" t="n">
        <v>17000536</v>
      </c>
      <c r="O34" s="4" t="n">
        <v>498637</v>
      </c>
    </row>
    <row r="35">
      <c r="A35" s="3" t="inlineStr">
        <is>
          <t>Beginning Balance (in shares) at Aug. 31, 2020</t>
        </is>
      </c>
      <c r="C35" s="4" t="n">
        <v>40000</v>
      </c>
      <c r="D35" s="4" t="n">
        <v>658548895</v>
      </c>
      <c r="E35" s="4" t="n">
        <v>527509</v>
      </c>
      <c r="F35" s="4" t="n">
        <v>40000</v>
      </c>
      <c r="G35" s="4" t="n">
        <v>658549000</v>
      </c>
      <c r="H35" s="4" t="n">
        <v>528000</v>
      </c>
      <c r="K35" s="4" t="n">
        <v>-24423000</v>
      </c>
    </row>
    <row r="36">
      <c r="A36" s="5" t="inlineStr">
        <is>
          <t>Increase (Decrease) in Stockholders' Equity [Roll Forward]</t>
        </is>
      </c>
    </row>
    <row r="37">
      <c r="A37" s="3" t="inlineStr">
        <is>
          <t>Net income</t>
        </is>
      </c>
      <c r="B37" s="4" t="n">
        <v>2983550</v>
      </c>
      <c r="L37" s="4" t="n">
        <v>2941135</v>
      </c>
      <c r="N37" s="4" t="n">
        <v>2941135</v>
      </c>
      <c r="O37" s="4" t="n">
        <v>42415</v>
      </c>
    </row>
    <row r="38">
      <c r="A38" s="3" t="inlineStr">
        <is>
          <t>Other comprehensive income (loss)</t>
        </is>
      </c>
      <c r="B38" s="4" t="n">
        <v>153371</v>
      </c>
      <c r="M38" s="4" t="n">
        <v>151399</v>
      </c>
      <c r="N38" s="4" t="n">
        <v>151399</v>
      </c>
      <c r="O38" s="4" t="n">
        <v>1972</v>
      </c>
    </row>
    <row r="39">
      <c r="A39" s="3" t="inlineStr">
        <is>
          <t>Purchases of Class A ordinary shares</t>
        </is>
      </c>
      <c r="B39" s="4" t="n">
        <v>-1948472</v>
      </c>
      <c r="J39" s="4" t="n">
        <v>1921</v>
      </c>
      <c r="K39" s="6" t="n">
        <v>-1948472</v>
      </c>
      <c r="N39" s="4" t="n">
        <v>-1946551</v>
      </c>
      <c r="O39" s="4" t="n">
        <v>-1921</v>
      </c>
    </row>
    <row r="40">
      <c r="A40" s="3" t="inlineStr">
        <is>
          <t>Purchases of Class A ordinary shares (in shares)</t>
        </is>
      </c>
      <c r="K40" s="4" t="n">
        <v>-7964000</v>
      </c>
    </row>
    <row r="41">
      <c r="A41" s="3" t="inlineStr">
        <is>
          <t>Share-based compensation expense</t>
        </is>
      </c>
      <c r="B41" s="4" t="n">
        <v>736213</v>
      </c>
      <c r="I41" s="4" t="n">
        <v>695118</v>
      </c>
      <c r="J41" s="4" t="n">
        <v>41095</v>
      </c>
      <c r="N41" s="4" t="n">
        <v>736213</v>
      </c>
    </row>
    <row r="42">
      <c r="A42" s="3" t="inlineStr">
        <is>
          <t>Purchases/redemptions of Accenture Canada Holdings Inc. exchangeable shares and Class X shares (in shares)</t>
        </is>
      </c>
      <c r="H42" s="4" t="n">
        <v>7000</v>
      </c>
    </row>
    <row r="43">
      <c r="A43" s="3" t="inlineStr">
        <is>
          <t>Purchases/redemptions of Accenture Canada Holdings Inc. exchangeable shares and Class X shares (in shares)</t>
        </is>
      </c>
      <c r="B43" s="4" t="n">
        <v>-5009</v>
      </c>
      <c r="J43" s="4" t="n">
        <v>-5009</v>
      </c>
      <c r="N43" s="4" t="n">
        <v>-5009</v>
      </c>
    </row>
    <row r="44">
      <c r="A44" s="3" t="inlineStr">
        <is>
          <t>Employee share programs</t>
        </is>
      </c>
      <c r="B44" s="4" t="n">
        <v>547086</v>
      </c>
      <c r="I44" s="4" t="n">
        <v>-1114936</v>
      </c>
      <c r="J44" s="4" t="n">
        <v>1182515</v>
      </c>
      <c r="K44" s="6" t="n">
        <v>600316</v>
      </c>
      <c r="L44" s="4" t="n">
        <v>-121342</v>
      </c>
      <c r="N44" s="4" t="n">
        <v>546553</v>
      </c>
      <c r="O44" s="4" t="n">
        <v>533</v>
      </c>
    </row>
    <row r="45">
      <c r="A45" s="3" t="inlineStr">
        <is>
          <t>Employee share programs (in shares)</t>
        </is>
      </c>
      <c r="G45" s="4" t="n">
        <v>6566000</v>
      </c>
      <c r="K45" s="4" t="n">
        <v>2879000</v>
      </c>
    </row>
    <row r="46">
      <c r="A46" s="3" t="inlineStr">
        <is>
          <t>Dividends</t>
        </is>
      </c>
      <c r="B46" s="4" t="n">
        <v>-1119094</v>
      </c>
      <c r="I46" s="4" t="n">
        <v>41677</v>
      </c>
      <c r="L46" s="4" t="n">
        <v>-1159521</v>
      </c>
      <c r="N46" s="4" t="n">
        <v>-1117844</v>
      </c>
      <c r="O46" s="4" t="n">
        <v>1250</v>
      </c>
    </row>
    <row r="47">
      <c r="A47" s="3" t="inlineStr">
        <is>
          <t>Other, net</t>
        </is>
      </c>
      <c r="B47" s="4" t="n">
        <v>-4391</v>
      </c>
      <c r="J47" s="4" t="n">
        <v>1595</v>
      </c>
      <c r="N47" s="4" t="n">
        <v>1595</v>
      </c>
      <c r="O47" s="4" t="n">
        <v>-5986</v>
      </c>
    </row>
    <row r="48">
      <c r="A48" s="3" t="inlineStr">
        <is>
          <t>Ending Balance (in shares) at Feb. 28, 2021</t>
        </is>
      </c>
      <c r="C48" s="4" t="n">
        <v>40000</v>
      </c>
      <c r="D48" s="4" t="n">
        <v>665114728</v>
      </c>
      <c r="E48" s="4" t="n">
        <v>521004</v>
      </c>
      <c r="F48" s="4" t="n">
        <v>40000</v>
      </c>
      <c r="G48" s="4" t="n">
        <v>665115000</v>
      </c>
      <c r="H48" s="4" t="n">
        <v>521000</v>
      </c>
      <c r="K48" s="4" t="n">
        <v>-29508000</v>
      </c>
    </row>
    <row r="49">
      <c r="A49" s="3" t="inlineStr">
        <is>
          <t>Ending Balance at Feb. 28, 2021</t>
        </is>
      </c>
      <c r="B49" s="4" t="n">
        <v>18842427</v>
      </c>
      <c r="F49" s="6" t="n">
        <v>57</v>
      </c>
      <c r="G49" s="6" t="n">
        <v>15</v>
      </c>
      <c r="H49" s="6" t="n">
        <v>0</v>
      </c>
      <c r="I49" s="4" t="n">
        <v>1207161</v>
      </c>
      <c r="J49" s="4" t="n">
        <v>8389344</v>
      </c>
      <c r="K49" s="6" t="n">
        <v>-3913917</v>
      </c>
      <c r="L49" s="4" t="n">
        <v>14035805</v>
      </c>
      <c r="M49" s="4" t="n">
        <v>-1410438</v>
      </c>
      <c r="N49" s="4" t="n">
        <v>18308027</v>
      </c>
      <c r="O49" s="4" t="n">
        <v>534400</v>
      </c>
    </row>
    <row r="50">
      <c r="A50" s="3" t="inlineStr">
        <is>
          <t>Beginning Balance at Nov. 30, 2020</t>
        </is>
      </c>
      <c r="B50" s="4" t="n">
        <v>18426216</v>
      </c>
      <c r="F50" s="6" t="n">
        <v>57</v>
      </c>
      <c r="G50" s="6" t="n">
        <v>15</v>
      </c>
      <c r="H50" s="6" t="n">
        <v>0</v>
      </c>
      <c r="I50" s="4" t="n">
        <v>1721681</v>
      </c>
      <c r="J50" s="4" t="n">
        <v>7551089</v>
      </c>
      <c r="K50" s="6" t="n">
        <v>-3163841</v>
      </c>
      <c r="L50" s="4" t="n">
        <v>13276702</v>
      </c>
      <c r="M50" s="4" t="n">
        <v>-1479202</v>
      </c>
      <c r="N50" s="4" t="n">
        <v>17906501</v>
      </c>
      <c r="O50" s="4" t="n">
        <v>519715</v>
      </c>
    </row>
    <row r="51">
      <c r="A51" s="3" t="inlineStr">
        <is>
          <t>Beginning Balance (in shares) at Nov. 30, 2020</t>
        </is>
      </c>
      <c r="F51" s="4" t="n">
        <v>40000</v>
      </c>
      <c r="G51" s="4" t="n">
        <v>660519000</v>
      </c>
      <c r="H51" s="4" t="n">
        <v>527000</v>
      </c>
      <c r="K51" s="4" t="n">
        <v>-26939000</v>
      </c>
    </row>
    <row r="52">
      <c r="A52" s="5" t="inlineStr">
        <is>
          <t>Increase (Decrease) in Stockholders' Equity [Roll Forward]</t>
        </is>
      </c>
    </row>
    <row r="53">
      <c r="A53" s="3" t="inlineStr">
        <is>
          <t>Net income</t>
        </is>
      </c>
      <c r="B53" s="4" t="n">
        <v>1461493</v>
      </c>
      <c r="L53" s="4" t="n">
        <v>1440859</v>
      </c>
      <c r="N53" s="4" t="n">
        <v>1440859</v>
      </c>
      <c r="O53" s="4" t="n">
        <v>20634</v>
      </c>
    </row>
    <row r="54">
      <c r="A54" s="3" t="inlineStr">
        <is>
          <t>Other comprehensive income (loss)</t>
        </is>
      </c>
      <c r="B54" s="4" t="n">
        <v>69275</v>
      </c>
      <c r="M54" s="4" t="n">
        <v>68764</v>
      </c>
      <c r="N54" s="4" t="n">
        <v>68764</v>
      </c>
      <c r="O54" s="4" t="n">
        <v>511</v>
      </c>
    </row>
    <row r="55">
      <c r="A55" s="3" t="inlineStr">
        <is>
          <t>Purchases of Class A ordinary shares</t>
        </is>
      </c>
      <c r="B55" s="4" t="n">
        <v>-1180077</v>
      </c>
      <c r="J55" s="4" t="n">
        <v>1156</v>
      </c>
      <c r="K55" s="6" t="n">
        <v>-1180077</v>
      </c>
      <c r="N55" s="4" t="n">
        <v>-1178921</v>
      </c>
      <c r="O55" s="4" t="n">
        <v>-1156</v>
      </c>
    </row>
    <row r="56">
      <c r="A56" s="3" t="inlineStr">
        <is>
          <t>Purchases of Class A ordinary shares (in shares)</t>
        </is>
      </c>
      <c r="K56" s="4" t="n">
        <v>-4623000</v>
      </c>
    </row>
    <row r="57">
      <c r="A57" s="3" t="inlineStr">
        <is>
          <t>Share-based compensation expense</t>
        </is>
      </c>
      <c r="B57" s="4" t="n">
        <v>424892</v>
      </c>
      <c r="I57" s="4" t="n">
        <v>424892</v>
      </c>
      <c r="N57" s="4" t="n">
        <v>424892</v>
      </c>
    </row>
    <row r="58">
      <c r="A58" s="3" t="inlineStr">
        <is>
          <t>Purchases/redemptions of Accenture Canada Holdings Inc. exchangeable shares and Class X shares (in shares)</t>
        </is>
      </c>
      <c r="H58" s="4" t="n">
        <v>-6000</v>
      </c>
    </row>
    <row r="59">
      <c r="A59" s="3" t="inlineStr">
        <is>
          <t>Purchases/redemptions of Accenture Canada Holdings Inc. exchangeable shares and Class X shares (in shares)</t>
        </is>
      </c>
      <c r="B59" s="4" t="n">
        <v>-4509</v>
      </c>
      <c r="J59" s="4" t="n">
        <v>-4509</v>
      </c>
      <c r="N59" s="4" t="n">
        <v>-4509</v>
      </c>
    </row>
    <row r="60">
      <c r="A60" s="3" t="inlineStr">
        <is>
          <t>Employee share programs</t>
        </is>
      </c>
      <c r="B60" s="4" t="n">
        <v>208195</v>
      </c>
      <c r="I60" s="4" t="n">
        <v>-961863</v>
      </c>
      <c r="J60" s="4" t="n">
        <v>838732</v>
      </c>
      <c r="K60" s="6" t="n">
        <v>430001</v>
      </c>
      <c r="L60" s="4" t="n">
        <v>-98880</v>
      </c>
      <c r="N60" s="4" t="n">
        <v>207990</v>
      </c>
      <c r="O60" s="4" t="n">
        <v>205</v>
      </c>
    </row>
    <row r="61">
      <c r="A61" s="3" t="inlineStr">
        <is>
          <t>Employee share programs (in shares)</t>
        </is>
      </c>
      <c r="G61" s="4" t="n">
        <v>4596000</v>
      </c>
      <c r="K61" s="4" t="n">
        <v>2054000</v>
      </c>
    </row>
    <row r="62">
      <c r="A62" s="3" t="inlineStr">
        <is>
          <t>Dividends</t>
        </is>
      </c>
      <c r="B62" s="4" t="n">
        <v>-561042</v>
      </c>
      <c r="I62" s="4" t="n">
        <v>22451</v>
      </c>
      <c r="L62" s="4" t="n">
        <v>-582876</v>
      </c>
      <c r="N62" s="4" t="n">
        <v>-560425</v>
      </c>
      <c r="O62" s="4" t="n">
        <v>-617</v>
      </c>
    </row>
    <row r="63">
      <c r="A63" s="3" t="inlineStr">
        <is>
          <t>Other, net</t>
        </is>
      </c>
      <c r="B63" s="4" t="n">
        <v>-2016</v>
      </c>
      <c r="J63" s="4" t="n">
        <v>2876</v>
      </c>
      <c r="N63" s="4" t="n">
        <v>2876</v>
      </c>
      <c r="O63" s="4" t="n">
        <v>-4892</v>
      </c>
    </row>
    <row r="64">
      <c r="A64" s="3" t="inlineStr">
        <is>
          <t>Ending Balance (in shares) at Feb. 28, 2021</t>
        </is>
      </c>
      <c r="C64" s="4" t="n">
        <v>40000</v>
      </c>
      <c r="D64" s="4" t="n">
        <v>665114728</v>
      </c>
      <c r="E64" s="4" t="n">
        <v>521004</v>
      </c>
      <c r="F64" s="4" t="n">
        <v>40000</v>
      </c>
      <c r="G64" s="4" t="n">
        <v>665115000</v>
      </c>
      <c r="H64" s="4" t="n">
        <v>521000</v>
      </c>
      <c r="K64" s="4" t="n">
        <v>-29508000</v>
      </c>
    </row>
    <row r="65">
      <c r="A65" s="3" t="inlineStr">
        <is>
          <t>Ending Balance at Feb. 28, 2021</t>
        </is>
      </c>
      <c r="B65" s="6" t="n">
        <v>18842427</v>
      </c>
      <c r="F65" s="6" t="n">
        <v>57</v>
      </c>
      <c r="G65" s="6" t="n">
        <v>15</v>
      </c>
      <c r="H65" s="6" t="n">
        <v>0</v>
      </c>
      <c r="I65" s="6" t="n">
        <v>1207161</v>
      </c>
      <c r="J65" s="6" t="n">
        <v>8389344</v>
      </c>
      <c r="K65" s="6" t="n">
        <v>-3913917</v>
      </c>
      <c r="L65" s="6" t="n">
        <v>14035805</v>
      </c>
      <c r="M65" s="6" t="n">
        <v>-1410438</v>
      </c>
      <c r="N65" s="6" t="n">
        <v>18308027</v>
      </c>
      <c r="O65" s="6" t="n">
        <v>534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STATEMENTS - USD ($) $ in Thousands</t>
        </is>
      </c>
      <c r="B1" s="2" t="inlineStr">
        <is>
          <t>6 Months Ended</t>
        </is>
      </c>
    </row>
    <row r="2">
      <c r="B2" s="2" t="inlineStr">
        <is>
          <t>Feb. 28, 2021</t>
        </is>
      </c>
      <c r="C2" s="2" t="inlineStr">
        <is>
          <t>Feb. 29, 2020</t>
        </is>
      </c>
    </row>
    <row r="3">
      <c r="A3" s="5" t="inlineStr">
        <is>
          <t>CASH FLOWS FROM OPERATING ACTIVITIES:</t>
        </is>
      </c>
    </row>
    <row r="4">
      <c r="A4" s="3" t="inlineStr">
        <is>
          <t>Net income</t>
        </is>
      </c>
      <c r="B4" s="6" t="n">
        <v>2983550</v>
      </c>
      <c r="C4" s="6" t="n">
        <v>2627250</v>
      </c>
    </row>
    <row r="5">
      <c r="A5" s="5" t="inlineStr">
        <is>
          <t>Adjustments to reconcile Net income to Net cash provided by (used in) operating activities —</t>
        </is>
      </c>
    </row>
    <row r="6">
      <c r="A6" s="3" t="inlineStr">
        <is>
          <t>Depreciation, amortization and other</t>
        </is>
      </c>
      <c r="B6" s="4" t="n">
        <v>925975</v>
      </c>
      <c r="C6" s="4" t="n">
        <v>841574</v>
      </c>
    </row>
    <row r="7">
      <c r="A7" s="3" t="inlineStr">
        <is>
          <t>Share-based compensation expense</t>
        </is>
      </c>
      <c r="B7" s="4" t="n">
        <v>736213</v>
      </c>
      <c r="C7" s="4" t="n">
        <v>647234</v>
      </c>
    </row>
    <row r="8">
      <c r="A8" s="3" t="inlineStr">
        <is>
          <t>Deferred tax expense (benefit)</t>
        </is>
      </c>
      <c r="B8" s="4" t="n">
        <v>4506</v>
      </c>
      <c r="C8" s="4" t="n">
        <v>86989</v>
      </c>
    </row>
    <row r="9">
      <c r="A9" s="3" t="inlineStr">
        <is>
          <t>Other, net</t>
        </is>
      </c>
      <c r="B9" s="4" t="n">
        <v>-260222</v>
      </c>
      <c r="C9" s="4" t="n">
        <v>-169286</v>
      </c>
    </row>
    <row r="10">
      <c r="A10" s="5" t="inlineStr">
        <is>
          <t>Change in assets and liabilities, net of acquisitions —</t>
        </is>
      </c>
    </row>
    <row r="11">
      <c r="A11" s="3" t="inlineStr">
        <is>
          <t>Receivables and contract assets, current and non-current</t>
        </is>
      </c>
      <c r="B11" s="4" t="n">
        <v>-686924</v>
      </c>
      <c r="C11" s="4" t="n">
        <v>-320707</v>
      </c>
    </row>
    <row r="12">
      <c r="A12" s="3" t="inlineStr">
        <is>
          <t>Other current and non-current assets</t>
        </is>
      </c>
      <c r="B12" s="4" t="n">
        <v>-339380</v>
      </c>
      <c r="C12" s="4" t="n">
        <v>-438456</v>
      </c>
    </row>
    <row r="13">
      <c r="A13" s="3" t="inlineStr">
        <is>
          <t>Accounts payable</t>
        </is>
      </c>
      <c r="B13" s="4" t="n">
        <v>364506</v>
      </c>
      <c r="C13" s="4" t="n">
        <v>-120997</v>
      </c>
    </row>
    <row r="14">
      <c r="A14" s="3" t="inlineStr">
        <is>
          <t>Deferred revenues, current and non-current</t>
        </is>
      </c>
      <c r="B14" s="4" t="n">
        <v>446304</v>
      </c>
      <c r="C14" s="4" t="n">
        <v>423056</v>
      </c>
    </row>
    <row r="15">
      <c r="A15" s="3" t="inlineStr">
        <is>
          <t>Accrued payroll and related benefits</t>
        </is>
      </c>
      <c r="B15" s="4" t="n">
        <v>350559</v>
      </c>
      <c r="C15" s="4" t="n">
        <v>-831611</v>
      </c>
    </row>
    <row r="16">
      <c r="A16" s="3" t="inlineStr">
        <is>
          <t>Income taxes payable, current and non-current</t>
        </is>
      </c>
      <c r="B16" s="4" t="n">
        <v>-19978</v>
      </c>
      <c r="C16" s="4" t="n">
        <v>-37266</v>
      </c>
    </row>
    <row r="17">
      <c r="A17" s="3" t="inlineStr">
        <is>
          <t>Other current and non-current liabilities</t>
        </is>
      </c>
      <c r="B17" s="4" t="n">
        <v>-367543</v>
      </c>
      <c r="C17" s="4" t="n">
        <v>-390228</v>
      </c>
    </row>
    <row r="18">
      <c r="A18" s="3" t="inlineStr">
        <is>
          <t>Net cash provided by (used in) operating activities</t>
        </is>
      </c>
      <c r="B18" s="4" t="n">
        <v>4137566</v>
      </c>
      <c r="C18" s="4" t="n">
        <v>2317552</v>
      </c>
    </row>
    <row r="19">
      <c r="A19" s="5" t="inlineStr">
        <is>
          <t>CASH FLOWS FROM INVESTING ACTIVITIES:</t>
        </is>
      </c>
    </row>
    <row r="20">
      <c r="A20" s="3" t="inlineStr">
        <is>
          <t>Purchases of property and equipment</t>
        </is>
      </c>
      <c r="B20" s="4" t="n">
        <v>-185625</v>
      </c>
      <c r="C20" s="4" t="n">
        <v>-260433</v>
      </c>
    </row>
    <row r="21">
      <c r="A21" s="3" t="inlineStr">
        <is>
          <t>Purchases of businesses and investments, net of cash acquired</t>
        </is>
      </c>
      <c r="B21" s="4" t="n">
        <v>-1115175</v>
      </c>
      <c r="C21" s="4" t="n">
        <v>-584304</v>
      </c>
    </row>
    <row r="22">
      <c r="A22" s="3" t="inlineStr">
        <is>
          <t>Proceeds from sales of businesses and investments</t>
        </is>
      </c>
      <c r="B22" s="4" t="n">
        <v>410142</v>
      </c>
      <c r="C22" s="4" t="n">
        <v>79200</v>
      </c>
    </row>
    <row r="23">
      <c r="A23" s="3" t="inlineStr">
        <is>
          <t>Other investing, net</t>
        </is>
      </c>
      <c r="B23" s="4" t="n">
        <v>4896</v>
      </c>
      <c r="C23" s="4" t="n">
        <v>2355</v>
      </c>
    </row>
    <row r="24">
      <c r="A24" s="3" t="inlineStr">
        <is>
          <t>Net cash provided by (used in) investing activities</t>
        </is>
      </c>
      <c r="B24" s="4" t="n">
        <v>-885762</v>
      </c>
      <c r="C24" s="4" t="n">
        <v>-763182</v>
      </c>
    </row>
    <row r="25">
      <c r="A25" s="5" t="inlineStr">
        <is>
          <t>CASH FLOWS FROM FINANCING ACTIVITIES:</t>
        </is>
      </c>
    </row>
    <row r="26">
      <c r="A26" s="3" t="inlineStr">
        <is>
          <t>Proceeds from issuance of shares</t>
        </is>
      </c>
      <c r="B26" s="4" t="n">
        <v>547086</v>
      </c>
      <c r="C26" s="4" t="n">
        <v>500400</v>
      </c>
    </row>
    <row r="27">
      <c r="A27" s="3" t="inlineStr">
        <is>
          <t>Purchases of shares</t>
        </is>
      </c>
      <c r="B27" s="4" t="n">
        <v>-1953481</v>
      </c>
      <c r="C27" s="4" t="n">
        <v>-1699267</v>
      </c>
    </row>
    <row r="28">
      <c r="A28" s="3" t="inlineStr">
        <is>
          <t>Proceeds from (repayments of) long-term debt, net</t>
        </is>
      </c>
      <c r="B28" s="4" t="n">
        <v>-724</v>
      </c>
      <c r="C28" s="4" t="n">
        <v>-366</v>
      </c>
    </row>
    <row r="29">
      <c r="A29" s="3" t="inlineStr">
        <is>
          <t>Cash dividends paid</t>
        </is>
      </c>
      <c r="B29" s="4" t="n">
        <v>-1119094</v>
      </c>
      <c r="C29" s="4" t="n">
        <v>-1019619</v>
      </c>
    </row>
    <row r="30">
      <c r="A30" s="3" t="inlineStr">
        <is>
          <t>Other, net</t>
        </is>
      </c>
      <c r="B30" s="4" t="n">
        <v>-19971</v>
      </c>
      <c r="C30" s="4" t="n">
        <v>-18648</v>
      </c>
    </row>
    <row r="31">
      <c r="A31" s="3" t="inlineStr">
        <is>
          <t>Net cash provided by (used in) financing activities</t>
        </is>
      </c>
      <c r="B31" s="4" t="n">
        <v>-2546184</v>
      </c>
      <c r="C31" s="4" t="n">
        <v>-2237500</v>
      </c>
    </row>
    <row r="32">
      <c r="A32" s="3" t="inlineStr">
        <is>
          <t>Effect of exchange rate changes on cash and cash equivalents</t>
        </is>
      </c>
      <c r="B32" s="4" t="n">
        <v>45628</v>
      </c>
      <c r="C32" s="4" t="n">
        <v>-7267</v>
      </c>
    </row>
    <row r="33">
      <c r="A33" s="3" t="inlineStr">
        <is>
          <t>NET INCREASE (DECREASE) IN CASH AND CASH EQUIVALENTS</t>
        </is>
      </c>
      <c r="B33" s="4" t="n">
        <v>751248</v>
      </c>
      <c r="C33" s="4" t="n">
        <v>-690397</v>
      </c>
    </row>
    <row r="34">
      <c r="A34" s="3" t="inlineStr">
        <is>
          <t>CASH AND CASH EQUIVALENTS, beginning of period</t>
        </is>
      </c>
      <c r="B34" s="4" t="n">
        <v>8415330</v>
      </c>
      <c r="C34" s="4" t="n">
        <v>6126853</v>
      </c>
    </row>
    <row r="35">
      <c r="A35" s="3" t="inlineStr">
        <is>
          <t>CASH AND CASH EQUIVALENTS, end of period</t>
        </is>
      </c>
      <c r="B35" s="4" t="n">
        <v>9166578</v>
      </c>
      <c r="C35" s="4" t="n">
        <v>5436456</v>
      </c>
    </row>
    <row r="36">
      <c r="A36" s="5" t="inlineStr">
        <is>
          <t>Supplemental Cash Flow Information [Abstract]</t>
        </is>
      </c>
    </row>
    <row r="37">
      <c r="A37" s="3" t="inlineStr">
        <is>
          <t>Income taxes paid, net</t>
        </is>
      </c>
      <c r="B37" s="6" t="n">
        <v>746219</v>
      </c>
      <c r="C37" s="6" t="n">
        <v>7962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Feb. 28, 2021</t>
        </is>
      </c>
    </row>
    <row r="3">
      <c r="A3" s="5" t="inlineStr">
        <is>
          <t>Organization, Consolidation and Presentation of Financial Statements [Abstract]</t>
        </is>
      </c>
    </row>
    <row r="4">
      <c r="A4" s="3" t="inlineStr">
        <is>
          <t>BASIS OF PRESENTATION</t>
        </is>
      </c>
      <c r="B4" s="3" t="inlineStr">
        <is>
          <t xml:space="preserve">1. 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20 included in our Annual Report on Form 10-K filed with the SEC on October 22, 2020.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six months ended February 28, 2021 are not necessarily indicative of the results that may be expected for the fiscal year ending August 31, 2021. Allowance for Credit Losses - Client Receivables and Contract Assets We record client receivables and contract assets at their face amounts less an allowance for credit losses. The allowance represents our estimate of expected credit losses based on historical experience, current economic conditions and certain forward-looking information. As of February 28, 2021 and August 31, 2020, the total allowance for credit losses recorded for client receivables and contract assets was $39,480 and $40,277, respectively. The change in the allowance is primarily due to immaterial write-offs and changes in gross client receivables and contract assets. 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 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Our non-current investments are as follows: February 28, 2021 August 31, 2020 Equity method investments $ 181,238 $ 240,446 Investments without readily determinable fair values 124,924 84,068 Total non-current investments $ 306,162 $ 324,514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Our equity method investments consist primarily of an investment in Duck Creek Technologies. As of February 28, 2021 and August 31, 2020, the carrying amount of our investment was $171,956 and $230,219, and the estimated fair value of our approximately 16% and 22% ownership was $847,172 and $956,308, respectively. We account for the investment under the equity method because we have the ability to influence operations through the combination of our voting power and through other factors, such as representation on the board and our business relationship. Depreciation and Amortization As of February 28, 2021 and August 31, 2020, total accumulated depreciation was $2,522,213 and $2,313,731, respectively. See table below for summary of depreciation on fixed assets, deferred transition amortization, intangible assets amortization and operating lease cost for the three and six months ended February 28, 2021 and February 29, 2020, respectively. Three Months Ended Six Months Ended February 28, 2021 February 29, 2020 February 28, 2021 February 29, 2020 Depreciation $ 119,490 $ 122,592 $ 253,408 $ 219,682 Amortization - Deferred transition 81,617 78,754 162,973 146,668 Amortization - Intangible assets 73,746 55,799 140,953 109,171 Other - Operating lease cost 182,922 184,971 368,641 366,053 Total depreciation, amortization and other $ 457,775 $ 442,116 $ 925,975 $ 841,574 Recently Adopted Accounting Pronouncements Financial Accounting Standards Board (“FASB”) Accounting Standards Update (“ASU”) No. 2016-13 (“Topic 3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Feb. 28, 2021</t>
        </is>
      </c>
    </row>
    <row r="3">
      <c r="A3" s="5" t="inlineStr">
        <is>
          <t>Revenues [Abstract]</t>
        </is>
      </c>
    </row>
    <row r="4">
      <c r="A4" s="3" t="inlineStr">
        <is>
          <t>Revenues</t>
        </is>
      </c>
      <c r="B4" s="3" t="inlineStr">
        <is>
          <t xml:space="preserve">2. Revenues Disaggregation of Revenue See Note 11 (Segment Reporting) to these Consolidated Financial Statements for our disaggregated revenues. Remaining Performance Obligations We had remaining performance obligations of approximately $21 billion and $20 billion as of February 28, 2021 and August 31, 2020,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Under Topic 606,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54% of our remaining performance obligations as of February 28, 2021 as revenue in fiscal 2021, an additional 25% in fiscal 2022, and the balance thereafter. Contract Estimates Adjustments in contract estimates related to performance obligations satisfied or partially satisfied in prior periods were immaterial for the three and six months ended February 28, 2021 and February 29, 2020, respectively. Contract Balances Deferred transition revenues were $685,193 and $690,931 as of February 28, 2021 and August 31, 2020, respectively, and are included in Non-current deferred revenues. Costs related to these activities are also deferred and are expensed as the services are provided. Deferred transition costs were $714,586 and $723,168 as of February 28, 2021 and August 31, 2020, respectively, and are included in Deferred contract cost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The following table provides information about the balances of our Receivables and Contract assets, net of allowance, and Contract liabilities (Deferred revenues): As of February 28, 2021 As of August 31, 2020 Receivables $ 7,986,153 $ 7,192,110 Contract assets (current) 739,239 654,782 Receivables and contract assets, net of allowance (current) 8,725,392 7,846,892 Contract assets (non-current) 44,485 43,257 Deferred revenues (current) 4,181,625 3,636,741 Deferred revenues (non-current) 685,193 690,931 Changes in the contract asset and liability balances during the six months ended February 28, 2021, were a result of normal business activity and not materially impacted by any other fa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6:56:06Z</dcterms:created>
  <dcterms:modified xmlns:dcterms="http://purl.org/dc/terms/" xmlns:xsi="http://www.w3.org/2001/XMLSchema-instance" xsi:type="dcterms:W3CDTF">2021-03-18T06:56:06Z</dcterms:modified>
</cp:coreProperties>
</file>